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Balance Sheet Accounts" sheetId="13" state="visible" r:id="rId13"/>
    <sheet xmlns:r="http://schemas.openxmlformats.org/officeDocument/2006/relationships" name="Fair Value Measurement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formation about Segments and " sheetId="20" state="visible" r:id="rId20"/>
    <sheet xmlns:r="http://schemas.openxmlformats.org/officeDocument/2006/relationships" name="Derivatives and Hedging"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Information about Segments an_2" sheetId="32" state="visible" r:id="rId32"/>
    <sheet xmlns:r="http://schemas.openxmlformats.org/officeDocument/2006/relationships" name="Restructuring and Related Cha_2" sheetId="33" state="visible" r:id="rId33"/>
    <sheet xmlns:r="http://schemas.openxmlformats.org/officeDocument/2006/relationships" name="Net Income (Loss) Per Share (Ta" sheetId="34" state="visible" r:id="rId34"/>
    <sheet xmlns:r="http://schemas.openxmlformats.org/officeDocument/2006/relationships" name="Revenues (Narratives) (Details)" sheetId="35" state="visible" r:id="rId35"/>
    <sheet xmlns:r="http://schemas.openxmlformats.org/officeDocument/2006/relationships" name="Revenues (Narratives) (Details " sheetId="36" state="visible" r:id="rId36"/>
    <sheet xmlns:r="http://schemas.openxmlformats.org/officeDocument/2006/relationships" name="Revenues (Schedule of Revenues " sheetId="37" state="visible" r:id="rId37"/>
    <sheet xmlns:r="http://schemas.openxmlformats.org/officeDocument/2006/relationships" name="Revenues (Schedule of Customers" sheetId="38" state="visible" r:id="rId38"/>
    <sheet xmlns:r="http://schemas.openxmlformats.org/officeDocument/2006/relationships" name="Balance Sheet Accounts (Summary" sheetId="39" state="visible" r:id="rId39"/>
    <sheet xmlns:r="http://schemas.openxmlformats.org/officeDocument/2006/relationships" name="Balance Sheet Accounts (Compone" sheetId="40" state="visible" r:id="rId40"/>
    <sheet xmlns:r="http://schemas.openxmlformats.org/officeDocument/2006/relationships" name="Balance Sheet Accounts (Compo_2" sheetId="41" state="visible" r:id="rId41"/>
    <sheet xmlns:r="http://schemas.openxmlformats.org/officeDocument/2006/relationships" name="Balance Sheet Accounts (Narrati" sheetId="42" state="visible" r:id="rId42"/>
    <sheet xmlns:r="http://schemas.openxmlformats.org/officeDocument/2006/relationships" name="Balance Sheet Accounts (Summa_2" sheetId="43" state="visible" r:id="rId43"/>
    <sheet xmlns:r="http://schemas.openxmlformats.org/officeDocument/2006/relationships" name="Fair Value Measurements (Schedu" sheetId="44" state="visible" r:id="rId44"/>
    <sheet xmlns:r="http://schemas.openxmlformats.org/officeDocument/2006/relationships" name="Fair Value Measurements (Narrat"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Debt (Components of Debt) (Deta" sheetId="50" state="visible" r:id="rId50"/>
    <sheet xmlns:r="http://schemas.openxmlformats.org/officeDocument/2006/relationships" name="Debt (Narratives) (Details)" sheetId="51" state="visible" r:id="rId51"/>
    <sheet xmlns:r="http://schemas.openxmlformats.org/officeDocument/2006/relationships" name="Commitments and Contingencies (" sheetId="52" state="visible" r:id="rId52"/>
    <sheet xmlns:r="http://schemas.openxmlformats.org/officeDocument/2006/relationships" name="Stockholders' Equity (Narrative" sheetId="53" state="visible" r:id="rId53"/>
    <sheet xmlns:r="http://schemas.openxmlformats.org/officeDocument/2006/relationships" name="Employee Benefit Plans (Shares " sheetId="54" state="visible" r:id="rId54"/>
    <sheet xmlns:r="http://schemas.openxmlformats.org/officeDocument/2006/relationships" name="Employee Benefit Plans (Schedul" sheetId="55" state="visible" r:id="rId55"/>
    <sheet xmlns:r="http://schemas.openxmlformats.org/officeDocument/2006/relationships" name="Employee Benefit Plans (Summary" sheetId="56" state="visible" r:id="rId56"/>
    <sheet xmlns:r="http://schemas.openxmlformats.org/officeDocument/2006/relationships" name="Employee Benefit Plans (Narrati" sheetId="57" state="visible" r:id="rId57"/>
    <sheet xmlns:r="http://schemas.openxmlformats.org/officeDocument/2006/relationships" name="Employee Benefit Plans (Summa_2" sheetId="58" state="visible" r:id="rId58"/>
    <sheet xmlns:r="http://schemas.openxmlformats.org/officeDocument/2006/relationships" name="Employee Benefit Plans (Sched_2" sheetId="59" state="visible" r:id="rId59"/>
    <sheet xmlns:r="http://schemas.openxmlformats.org/officeDocument/2006/relationships" name="Employee Benefit Plans (Sched_3" sheetId="60" state="visible" r:id="rId60"/>
    <sheet xmlns:r="http://schemas.openxmlformats.org/officeDocument/2006/relationships" name="Information about Segments an_3" sheetId="61" state="visible" r:id="rId61"/>
    <sheet xmlns:r="http://schemas.openxmlformats.org/officeDocument/2006/relationships" name="Information about Segments an_4" sheetId="62" state="visible" r:id="rId62"/>
    <sheet xmlns:r="http://schemas.openxmlformats.org/officeDocument/2006/relationships" name="Derivatives and Hedging (Narrat" sheetId="63" state="visible" r:id="rId63"/>
    <sheet xmlns:r="http://schemas.openxmlformats.org/officeDocument/2006/relationships" name="Restructuring and Related Cha_3" sheetId="64" state="visible" r:id="rId64"/>
    <sheet xmlns:r="http://schemas.openxmlformats.org/officeDocument/2006/relationships" name="Restructuring and Related Cha_4" sheetId="65" state="visible" r:id="rId65"/>
    <sheet xmlns:r="http://schemas.openxmlformats.org/officeDocument/2006/relationships" name="Income Taxes (Narratives) (Deta" sheetId="66" state="visible" r:id="rId66"/>
    <sheet xmlns:r="http://schemas.openxmlformats.org/officeDocument/2006/relationships" name="Net Income (Loss) Per Share (Sc" sheetId="67" state="visible" r:id="rId67"/>
    <sheet xmlns:r="http://schemas.openxmlformats.org/officeDocument/2006/relationships" name="Net Income (Loss) Per Share (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EXTREME NETWORKS, INC.</t>
        </is>
      </c>
      <c r="C4" s="4" t="inlineStr">
        <is>
          <t xml:space="preserve"> </t>
        </is>
      </c>
    </row>
    <row r="5">
      <c r="A5" s="4" t="inlineStr">
        <is>
          <t>Entity Central Index Key</t>
        </is>
      </c>
      <c r="B5" s="4" t="inlineStr">
        <is>
          <t>0001078271</t>
        </is>
      </c>
      <c r="C5" s="4" t="inlineStr">
        <is>
          <t xml:space="preserve"> </t>
        </is>
      </c>
    </row>
    <row r="6">
      <c r="A6" s="4" t="inlineStr">
        <is>
          <t>Current Fiscal Year End Date</t>
        </is>
      </c>
      <c r="B6" s="4" t="inlineStr">
        <is>
          <t>--06-30</t>
        </is>
      </c>
      <c r="C6" s="4" t="inlineStr">
        <is>
          <t xml:space="preserve"> </t>
        </is>
      </c>
    </row>
    <row r="7">
      <c r="A7" s="4" t="inlineStr">
        <is>
          <t>Entity Filer Category</t>
        </is>
      </c>
      <c r="B7" s="4" t="inlineStr">
        <is>
          <t>Large Accelerated Filer</t>
        </is>
      </c>
      <c r="C7" s="4" t="inlineStr">
        <is>
          <t xml:space="preserve"> </t>
        </is>
      </c>
    </row>
    <row r="8">
      <c r="A8" s="4" t="inlineStr">
        <is>
          <t>Entity Small Business</t>
        </is>
      </c>
      <c r="B8" s="4" t="inlineStr">
        <is>
          <t>false</t>
        </is>
      </c>
      <c r="C8" s="4" t="inlineStr">
        <is>
          <t xml:space="preserve"> </t>
        </is>
      </c>
    </row>
    <row r="9">
      <c r="A9" s="4" t="inlineStr">
        <is>
          <t>Entity Shell Company</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Trading Symbol</t>
        </is>
      </c>
      <c r="B15" s="4" t="inlineStr">
        <is>
          <t>EXTR</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129947600</v>
      </c>
    </row>
    <row r="18">
      <c r="A18" s="4" t="inlineStr">
        <is>
          <t>Entity File Number</t>
        </is>
      </c>
      <c r="B18" s="4" t="inlineStr">
        <is>
          <t>000-25711</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7-0430270</t>
        </is>
      </c>
      <c r="C20" s="4" t="inlineStr">
        <is>
          <t xml:space="preserve"> </t>
        </is>
      </c>
    </row>
    <row r="21">
      <c r="A21" s="4" t="inlineStr">
        <is>
          <t>Entity Address, Address Line One</t>
        </is>
      </c>
      <c r="B21" s="4" t="inlineStr">
        <is>
          <t>2121 RDU Center Drive, Suite 300</t>
        </is>
      </c>
      <c r="C21" s="4" t="inlineStr">
        <is>
          <t xml:space="preserve"> </t>
        </is>
      </c>
    </row>
    <row r="22">
      <c r="A22" s="4" t="inlineStr">
        <is>
          <t>Entity Address, City or Town</t>
        </is>
      </c>
      <c r="B22" s="4" t="inlineStr">
        <is>
          <t>Morrisville</t>
        </is>
      </c>
      <c r="C22" s="4" t="inlineStr">
        <is>
          <t xml:space="preserve"> </t>
        </is>
      </c>
    </row>
    <row r="23">
      <c r="A23" s="4" t="inlineStr">
        <is>
          <t>Entity Address, State or Province</t>
        </is>
      </c>
      <c r="B23" s="4" t="inlineStr">
        <is>
          <t>NC</t>
        </is>
      </c>
      <c r="C23" s="4" t="inlineStr">
        <is>
          <t xml:space="preserve"> </t>
        </is>
      </c>
    </row>
    <row r="24">
      <c r="A24" s="4" t="inlineStr">
        <is>
          <t>Entity Address, Postal Zip Code</t>
        </is>
      </c>
      <c r="B24" s="4" t="inlineStr">
        <is>
          <t>27560</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579-28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ASDAQ</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U.S. generally accepted accounting principles have been condensed or omitted under such rules and regulations. The condensed consolidated balance sheet at June 30, 2023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23.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March 31, 2024. The results of operations for the three and nine months ended March 31, 2024 are not necessarily indicative of the results that may be expected for fiscal 2024 or any future periods. Fiscal Year The Company uses a fiscal calendar year ending on June 30. All references herein to “fiscal 2024” represent the fiscal year ending June 30, 2024. All references herein to “fiscal 2023” represent the fiscal year ended June 30, 2023 . 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a description of significant accounting policies, see Note 2, Summary of Significant Accounting Policies, to the consolidated financial statements included in the Company’s Annual Report on Form 10-K for the fiscal year ended June 30, 2023. There have been no material changes to the Company’s significant accounting policies since the filing of the Annual Report on Form 10-K. Recently Adopted Accounting Pronouncements There were no recently adopted accounting standards which would have a material effect on our condensed consolidated financial statements and accompanying disclosures.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primarily through enhanced disclosures about significant segment expenses and information used to assess segment performance.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The Company is currently evaluating the impact of adopting ASU 2023-07 on its consolidated financial statements and related disclosures. In December 2023, the FASB issued ASU 2023-09, Income Taxes (Topic 740), Improvements to Income Tax Disclosures to enhance income tax disclosures primarily through changes in the rate reconciliation and income taxes paid information. ASU 2023-09 is effective for fiscal years beginning after December 15, 2024 on a prospective basis. Early adoption is permitted. The Company is currently evaluating the impact of adopting ASU 2023-09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3. Revenues The Company accounts for revenues in accordance with Accounting Standards Codification (“ASC”) 606, Revenue from Contracts with Customers. The Company derives the majority of its revenues from sales of its networking equipment, with the remaining revenues generated from sales of subscription and support, which primarily includes software subscriptions delivered as software as a service (“SaaS”) and additional revenues from maintenance contracts, professional services and training for its products. The Company sells its products, SaaS and maintenance contracts direct to customers and to partners in two distribution channels, or tiers. The first tier consists of a limited number of independent distributors that stock the Company's products and sell primarily to resellers. The second tier of the distribution channel consists of non-stocking distributors and value-added resellers that sell directly to end-users. Products and subscription and support may be sold separately or in bundled packages. Revenue Recognition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 The Company’s performance obligations are satisfied at a point in time or over time as the customer receives and consumes the benefits provided. Substantially all of the Company’s product sales revenues are recognized at a point in time. Substantially all of the Company’s subscription and support revenues are recognized over time. For revenues recognized over time, the Company uses an input measure, days elapsed, to measure progress. On March 31, 2024 , the Company had $ 558.3 million of remaining performance obligations, which primarily comprised deferred maintenance and deferred SaaS revenues. The Company expects to recognize approximately 18 % of its deferred revenue as revenue in the remainder of fiscal 2024 , an additional 42 % in fiscal 2025 , and 40 % of the balance thereafter .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generally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March 31, 2024 and 2023 that was included in the deferred revenue balance at the beginning of each period w as $ 95.9 million and $ 81.0 million, respectively. Revenue recognized for the nine months ended March 31, 2024 and 2023 that was included in the deferred revenue balance at the beginning of each period was $ 230.8 million and $ 193.7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ubscription and support contracts and contract renewals are recoverable and therefore the Company’s condensed consolidated balance sheets included capitalized balances in the amount of $ 22.7 million and $ 20.0 million at March 31, 2024 and June 30, 2023 , respectively. Capitalized commissions are included within other assets in the condensed consolidated balance sheets. Capitalized commission fees are amortized on a straight-line basis over the average period of service contract s of approximately three and a half years , and are included in “Sales and marketing” in the accompanying condensed consolidated statements of operations. Amortization re cognized during the three months ended March 31, 2024 and 2023 was $ 2.8 million and $ 2.3 million, respectively. Amortization recognized during the nine months ended March 31, 2024 and 2023 was $ 8.0 million and $ 6.7 million, respectively. Estimated Variable Consideration. There were no material changes in the current period to the estimated variable consideration for performance obligations, which were satisfied or partially satisfied during previous periods. Revenues by Category The Company operates in three geographic regions: Americas, EMEA (Europe, Middle East and Africa) and APAC (Asia Pacific). The following table sets forth the Company’s net revenues disaggregated by sales channel and geographic region based on the billing addresses of its customers (in thousands):
Three Months Ended
March 31, March 31,
Distributor Direct Total Distributor Direct Total
Americas:
United States $ 52,543 $ 71,539 $ 124,082 $ 74,743 $ 64,337 $ 139,080
Other 5,934 4,357 10,291 14,079 4,523 18,602
Total Americas 58,477 75,896 134,373 88,822 68,860 157,682
EMEA 18,313 40,722 59,035 111,664 40,326 151,990
APAC* ( 1,464 ) 19,092 17,628 5,186 17,649 22,835
Total net revenues $ 75,326 $ 135,710 $ 211,036 $ 205,672 $ 126,835 $ 332,507
Nine Months Ended
March 31, March 31,
Distributor Direct Total Distributor Direct Total
Americas:
United States $ 251,694 $ 204,689 $ 456,383 $ 245,852 $ 203,991 $ 449,843
Other 16,709 19,565 36,274 14,080 4,523 18,603
Total Americas 268,403 224,254 492,657 259,932 208,514 468,446
EMEA 184,706 128,537 313,243 285,066 120,482 405,548
APAC 7,510 47,140 54,650 14,627 59,923 74,550
Total net revenues $ 460,619 $ 399,931 $ 860,550 $ 559,625 $ 388,919 $ 948,544 *The distributor revenue in the APAC region for the three months ended March 31, 2024 reflects a higher level of customer rebates for the distributors, resulting from higher sell-through to end users than the Company's product sales into these distributors. For the nine months ended March 31, 2024 , the Company generated approximately 10 % of its net revenues from the Netherlands. For the three and nine months ended March 31, 2023 , the Company generated 17 % and 12 % of its net revenues from the Netherlands, respectively. No other foreign country accounted for 10 % or more of its net revenues for the three and nine months ended March 31, 2024 and 2023 . Customer Concentrations The Company performs ongoing credit evaluations of its customers and generally does not require collateral in exchange for credit. The following table sets forth customers accounting for 10% or more of the Company’s net revenues for the periods indicated below:
Three Months Ended Nine Months Ended
March 31, March 31, March 31, March 31,
TD Synnex Corporation 22 % 19 % 21 % 19 %
Westcon Group, Inc. 13 % 25 % 17 % 20 %
Jenne, Inc. 12 % 15 % 22 % 14 %
ScanSource, Inc. 11 % * * *
* Less than 10% of revenue The following table sets forth major customers accounting for 10% or more of the Company’s net accounts receivable balance:
March 31, June 30,
Jenne, Inc. 38 % 39 %
TD Synnex Corporation * 10 %
ScanSource, Inc. * 10 %
* Less than 10% of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4. Balance Sheet Accounts Cash and Cash Equivalents The Company considers highly liquid investments with maturities of three months or less at the date of purchase to be cash equivalents. The following table summarizes the Company's cash and cash equivalents (in thousands):
March 31, June 30,
Cash $ 143,421 $ 227,675
Cash equivalents 7,586 7,151
Total cash and cash equivalents $ 151,007 $ 234,826 Inventories Inventories are stated at the lower of cost, or net realizable value. Extreme uses a standard cost methodology to determine the cost basis for its inventories.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The following table summarizes the Company's inventory by category (in thousands):
March 31, June 30,
Finished goods $ 158,228 $ 78,180
Raw materials 27,129 10,844
Total inventories $ 185,357 $ 89,024 Property and Equipment, Net The following table summarizes the Company's property and equipment, net by category (in thousands):
March 31, June 30,
Computers and equipment $ 75,413 $ 81,612
Purchased software 55,853 51,444
Office equipment, furniture and fixtures 8,796 8,899
Leasehold improvements 48,301 48,943
Total property and equipment 188,363 190,898
Less: accumulated depreciation and amortization ( 141,109 ) ( 144,450 )
Property and equipment, net $ 47,254 $ 46,448 Deferred Revenue Deferred revenue represents invoiced amounts for deferred maintenance, SaaS, and other deferred revenue including professional services and training when the revenue recognition criteria have not been met. Guarantees and Product Warranties The majority of the Company’s hardware products are shipped with either a one-year warranty or a limited lifetime warranty, and software products receive a 90 -day warranty. Upon shipment of products to its customers, the Company estimates expenses for the cost to repair or replace products that may be returned under warranty and accrues a liability in cost of product revenues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following periods (in thousands):
Three Months Ended Nine Months Ended
March 31, March 31, March 31, March 31,
Balance at beginning of period $ 11,397 $ 11,820 $ 12,322 $ 10,852
New warranties issued 3,312 4,161 9,763 11,976
Warranty expenditures ( 3,642 ) ( 3,679 ) ( 11,018 ) ( 10,526 )
Balance at end of period $ 11,067 $ 12,302 $ 11,067 $ 12,302 To facilitate sales of its products in the normal course of business, the Company indemnifies its resellers and end-user customers with respect to certain matters. The Company has agreed to hold the customer harmless against losses arising from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Concentrations The Company may be subject to concentration of credit risk as a result of certain financial instruments consisting of accounts receivable. See Note 3, Revenues, for the Company’s accounts receivable concentration. The Company does not invest an amount exceeding 10 % of its combined cash in the securities of any one obligor or maker, except for obligations of the United States government, obligations of United States government agencies, and money market acc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at March 31, 2024 and June 30, 2023 (in thousands):
March 31, 2024 Level 1 Level 2 Level 3 Total
Assets
Certificates of deposit $ — $ 7,586 $ — $ 7,586
Total assets measured at fair value $ — $ 7,586 $ — $ 7,586
Liabilities
Foreign currency derivatives $ — $ 80 $ — $ 80
Total liabilities measured at fair value $ — $ 80 $ — $ 80
June 30, 2023 Level 1 Level 2 Level 3 Total
Assets
Certificates of deposit $ — $ 7,151 $ — $ 7,151
Foreign currency derivatives — 31 — 31
Total assets measured at fair value $ — $ 7,182 $ — $ 7,182 Level 1 Assets and Liabilities: The Company’s financial instruments consist of cash, accounts receivable, accounts payable, and accrued liabilities. The Company states accounts receivable, accounts payable, and accrued liabilities at their carrying value, which approximates fair value due to the short time to the expected receipt or payment. Level 2 Assets and Liabilities: The Company's level 2 assets consist of certificates of deposit and derivative instruments. Certificates of deposit do not have regular market pricing and are considered Level 2. The fair value of derivative instruments under the Company’s foreign exchange forward contracts are estimated based on valuations provided by alternative pricing sources supported by observable inputs, which is considered Level 2. As of March 31, 2024 and June 30, 2023, the Company had investment in certificates of deposit of $ 7.6 million and $ 7.2 million, respectively, with maturity of three months at the date of purchase, which are recorded as cash equivalents in the condensed consolidated balance sheets. The Company considers these cash equivalents to be available-for-sale and, as of March 31, 2024 and June 30, 2023, their fair value approximated their amortized cost. As of March 31, 2024 and June 30, 2023, the Company had foreign exchange forward contracts that were not designated as hedging instruments with notional principal amounts of $ 15.5 million and $ 3.4 million, respectively. These contracts currently have maturities of 40 days or less. Changes in the fair value of these foreign exchange forward contracts not designated as hedging instruments are included in other income, net in the condensed consolidated statements of operations. For the three months ended March 31, 2024 and 2023, there were net losses of $ 0.3 million and net gains of $ 0.1 million , respectively. For the nine months ended March 31, 2024 and 2023 , there were net losses of less than $ 0.1 million and $ 0.3 million, respectively. As of March 31, 2024 and June 30, 2023, there were no outstanding foreign exchange forward contracts that were designated as hedging instruments. See Note 12, Derivatives and Hedging, for additional information. The fair value of borrowings under the 2023 Credit Agreement (as defined in Note 7) is estimated based on valuations provided by alternative pricing sources supported by observable inputs which is considered Level 2. Since the interest rate is variable in the 2023 Credit Agreement, the fair value approximates the face amount of the Company’s indebtedness of $ 192.5 million and $ 225.0 million as of March 31, 2024 and June 30, 2023, respectively. Level 3 Assets and Liabilities: Certain of the Company’s assets, including intangible assets and goodwill, are measured at fair value on a non-recurring basis if impairment is indicated. As of March 31, 2024 and June 30, 2023 , the Company did no t have any assets or liabilities that were considered Level 3. There were no transfers of assets or liabilities between Level 1, Level 2, and Level 3 during the three and nine months ended March 31, 2024 and 2023 . There were no impairments recorded for the three and nine months ended March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The following tables summarize the components of gross and net intangible assets (in thousands, except years):
Weighted Average
Remaining Amortization Gross Carrying Accumulated Net Carrying
Period Amount Amortization Amount
March 31, 2024
Developed technology 3.4 years $ 169,347 $ 162,163 $ 7,184
Customer relationships 2.2 years 64,683 60,274 4,409
Trade names 0.0 years 10,700 10,700 —
License agreements 2.8 years 2,445 2,249 196
Total intangible assets, net* $ 247,175 $ 235,386 $ 11,789
* The carrying amount of foreign intangible assets are affected by foreign currency translation
Weighted Average
Remaining Amortization Gross Carrying Accumulated Net Carrying
Period Amount Amortization Amount
June 30, 2023
Developed technology 4.1 years $ 169,460 $ 159,592 $ 9,868
Customer relationships 3.4 years 64,839 58,894 5,945
Trade names 0.0 years 10,700 10,700 —
License agreements 3.4 years 2,445 2,195 250
Total intangible assets, net* $ 247,444 $ 231,381 $ 16,063
* The carrying amount of foreign intangible assets are affected by foreign currency translation The following table summarizes the amortization expense of intangible assets for the periods presented (in thousands):
Three Months Ended Nine Months Ended
March 31, March 31, March 31, March 31,
Amortization of intangible assets in “Total cost of revenues” $ 616 $ 3,052 $ 2,661 $ 9,878
Amortization of intangible assets in “Total operating expenses” 511 510 1,531 1,537
Total amortization expense $ 1,127 $ 3,562 $ 4,192 $ 11,415 The amortization expense that is recognized in “Total cost of revenues” primarily consists of amortization related to developed technology and license agreements. The estimated future amortization expense to be recorded for each of the respective future fiscal years is as follows (in thousands):
Amount
For the fiscal year ending June 30:
2024 (the remainder of fiscal 2024) $ 1,119
2025 4,477
2026 3,211
2027 1,439
2028 1,277
Thereafter 266
Total $ 11,789 Goodwill The Company had Goodwill in the amount of $ 394.2 million and $ 394.8 million as of March 31, 2024 and June 30, 2023, respectively. The change in goodwill during the nine months ended March 31, 2024 is due to foreign currency translation adjustments that are recorded as a component of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7. Debt The Company’s debt is comprised of the following (in thousands):
March 31, June 30,
Current portion of long-term debt:
Term Loan $ 10,000 $ 10,000
Revolving Facility — 25,000
Less: unamortized debt issuance costs ( 674 ) ( 674 )
Current portion of long-term debt $ 9,326 $ 34,326
Long-term debt, less current portion:
Term Loan $ 182,500 $ 190,000
Less: unamortized debt issuance costs ( 1,903 ) ( 2,409 )
Total long-term debt, less current portion 180,597 187,591
Total debt $ 189,923 $ 221,917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which was subsequently amended during fiscal 2023. On June 22, 2023, the Company entered into a Second Amended and Restated Credit Agreement (the “2023 Credit Agreement”), by and among the Company, as borrower, BMO Harris Bank, N.A., as an issuing lender and swingline lender, Bank of America, N.A., JPMorgan Chase Bank, N.A., PNC Bank, National Association, and Wells Fargo Bank, National Association, as issuing lenders, the financial institutions or entities party thereto as lenders, and Bank of Montreal, as administrative agent and collateral agent, which amended and restated the 2019 Credit Agreement. The 2023 Credit Agreement provides for i) a $ 200.0 million first lien term loan facility in an aggregate principal amount (the “2023 Term Loan”), ii) a $ 150.0 million five-year revolving credit facility (the “2023 Revolving Facility”) and, iii) an uncommitted additional incremental loan facility in the principal amount of up to $ 100.0 million. On June 22, 2023, the Company borrowed $ 25.0 million against its $ 150.0 million revolving credit facility to refinance its debt. On July 7, 2023, the Company made a payment of $ 25.0 million to pay off the outstanding revolving credit balance. Borrowings under the 2023 Credit Agreement bear interest, and at the Company’s election, the initial term loan may be made as either a base rate loan or a Secured Overnight Funding Rate (“SOFR”) loan. The applicable margin for base rate loans ranges from 1.00 % to 1.75 % per annum, and the applicable margin for SOFR loans ranges from 2.00 % to 2.75 %, in each case based on the Company’s consolidated leverage ratio. All SOFR loans are subject to a floor of 0.00 % per annum and spread adjustment of 0.10 % per annum. The Company paid other closing fees, arrangement fees, and administration fees associated with the 2023 Credit Agreement. The 2023 Credit Agreement requires the Company to maintain certain minimum financial ratios at the end of each fiscal quarter. The 2023 Credit Agreement also includes covenants and restrictions that limit, among other things, the Company’s ability to incur additional indebtedness, create liens upon any of its property, merge, consolidate or sell all or substantially all of its assets. The 2023 Credit Agreement also includes customary events of default which may result in acceleration of the outstanding balance. During the nine months ended March 31, 2024, the Company was in compliance with all the terms and financial covenants of the 2023 Credit Agreement . Financing costs incurred in connection with obtaining long-term financing are deferred and amortized over the term of the related indebtedness or credit agreement. Amortization of deferred financing costs included in “Interest expense” in the accompanying condensed consolidated statements of operations were $ 0.3 million and $ 0.7 million for the three months ended March 31, 2024 and 2023 , respectively, and were $ 0.8 million and $ 2.2 million for the nine months ended March 31, 2024 and 2023, respectively. The interest rate as of March 31, 2024 was 7.44 % and as of March 31, 2023 was 5.97 %. As of March 31, 2024 , the Company did no t have any outstanding balance against its 2023 Revolving Facility. The Company had $ 135.5 million of availability under the 2023 Revolving Facility as of March 31, 2024. During the three and nine months ended March 31, 2024 the Company did no t make any additional payments against its term loan facility other than the scheduled payments per the terms of the 2023 Credit Agreement. During the nine months ended March 31, 2023 , the Company made an additional payment of $ 45.5 million, against its term loan facility under the 2019 Credit Agreement. The Company h ad $ 14.5 million of outstanding letters of credit as of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currently has arrangements with contract manufacturers and suppliers for the manufacture of its products. Those arrangements allow the contract manufacturer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As of March 31, 2024, the Company had commitments to purchase $ 51.5 million of inventory.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reasonably possible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However, an adverse resolution of one or more of such matters could have a material adverse effect on the Company's results of operations in a particular quarter or fiscal year.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a patent (“EP ‘364”) based on the offer, distribution, use, possession and/or importation into Germany of certain network switches that are equipped with the ExtremeXOS operating system. Orckit is seeking injunctive relief, accounting, and an unspecified declaration of liability for damages and costs of the lawsuit. On January 28, 2020, the Court rendered a decision in the infringement case in favor of the Company. The matter is proceeding through the appellate process. On April 23, 2019, Orckit filed an extension of the patent infringement complaint against the Company and its Irish and German subsidiaries in the District Court in Dusseldorf, Germany. With this extension, Orckit alleges infringement of the German portion of a second patent (“EP ‘077”) based on the offer, distribution, use, possession and/or importation into Germany of certain network switches that the Company no longer sells in Germany. Orckit is seeking injunctive relief, accounting and sales information, and a declaration of liability for damages as well as costs of the lawsuit. On October 13, 2020, the Court issued an infringement decision against the Company and granted Orckit the right to enforce the judgment against the Company, which Orckit has provided notification to the Company that it will enforce the judgment. In the rendering of account, Orckit was informed that the products at issue were in end of sale status prior to the filing of the EP ‘077 complaint. The Company has appealed the infringement decision, and the matter is proceeding through the appellate process. The Company filed a nullity action related to the EP ‘364 patent on May 3, 2018, and one related to the EP ‘077 patent on October 31, 2019, both in the Federal Patent Court in Munich. The Federal Patent Court in Munich found the EP ‘364 patent to be valid and the Company filed an appeal, which was dismissed on October 12, 2023. On October 25, 2022 the Federal Patent Court in Munich issued an opinion partially invalidating the EP ‘077 patent and the Company and Orckit have filed appeals. SNMP Research, Inc. and SNMP Research International, Inc. v. Broadcom Inc., Brocade Communications Systems LLC, and Extreme Networks, Inc. On October 26, 2020, SNMP Research, Inc. and SNMP Research International, Inc. (collectively, “SNMP”) filed a lawsuit against the Company in the Eastern District of Tennessee for copyright infringement, alleging that the Company was not properly licensed to use its software. SNMP is seeking actual damages and profits attributed to the infringement, as well as equitable relief. The Company filed a motion to transfer the case to the Northern District of California. The motion to dismiss was denied in part and denied without prejudice in part. On March 2, 2023, SNMP filed an amended complaint adding claims against Extreme on additional products for copyright infringement, breach of contract, and fraud. On March 16, 2023, the Company filed a motion to dismiss, challenging multiple claims from the amended complaint, which was denied on January 30, 2024. On March 20, 2023, the Company filed a motion to refer questions to the U.S. Copyright Office on the invalidity of SNMP’s copyrights, which was denied on March 18, 2024. The trial date has been set for October 2024. Mala Technologies Ltd. v. Extreme Networks GmbH, Extreme Networks Ireland Ops Ltd., and Extreme Networks, Inc. On April 15, 2021, Mala Technologies Ltd. (“Mala”) filed a patent infringement lawsuit against the Company and its Irish and German subsidiaries in the District Court in Dusseldorf, Germany. The lawsuit alleges indirect infringement of the German portion of a patent (“EP ‘498”) based on the offer and sale in Germany of certain network switches equipped with the ExtremeXOS operating system. Mala is seeking injunctive relief, accounting, and an unspecified declaration of liability for damages and costs of the lawsuit. On December 20, 2022, the trial court ruled that the Company did not infringe the EP ‘498 patent and dismissed Mala’s complaint entirely. Mala has filed an appeal and the matter is proceeding through the appellate process. The Company filed a nullity complaint against EP ‘498 with the German Federal Patent Court on September 24, 2021 and a hearing date has been set for November 20, 2024.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e damages and other liabilities incurred in connection with certain legal matters. The Company also procures Directors and Officers liability insurance to help cover its defense and/or indemnification costs, although its ability to recover such costs through insurance is uncertain. While it is not possible to estimate the maximum potential amount that could be owed under these governing documents and agreements due to the Company’s limited history with prior indemnification claims, indemnification (including defense) costs could, in the future, have a material adverse effect on the Company’s consolidated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9. Stockholders’ Equity Equity Incentive Plan The Compensation Committee of the Board unanimously approved an amendment to the Extreme Networks, Inc. Amended and Restated 2013 Equity Incentive Plan (the “2013 Plan”) on September 14, 2023 to increase the maximum number of available shares by 5.0 million shares. The amendment was approved by the stockholders of the Company at the annual meeting of stockholders held on November 8, 2023. Employee Stock Purchase Plan The Compensation Committee of the Board unanimously approved an amendment to the 2014 Employee Stock Purchase Plan (the “ESPP”) on September 9, 2021 to increase the maximum number of shares that will be available for sale thereunder by 7.5 million shares. The amendment was approved by the stockholders of the Company at the annual meeting of stockholders held on November 4, 2021. Common Stock Repurchases On May 18, 2022, the Company announced the Board had authorized management to repurchase up to $ 200.0 million shares of the Company’s common stock over a three-year period commencing July 1, 2022 (as amended, the “2022 Repurchase Program”). Initially, under the 2022 Repurchase Program, a maximum of $ 25.0 million of shares was authorized to be repurchased in any quarter; however, on November 17, 2022, the Board increased the authorization to repurchase shares in any quarter from up to $ 25.0 million of shares per quarter to up to $ 50.0 million of shares per quarter. Purchases may be made from time to time in the open market or pursuant to a 10b5-1 plan. During the three months ended March 31, 2024 , the Company did no t repurchase any shares of its common stock. During the nine months ended March 31, 2024 , the Company repurchased a total of 2,365,220 shares of its common stock on the open market at a total cost of $ 49.9 million with an average price of $ 21.08 per share. During the three months ended March 31, 2023 , the Company repurchased a total of 1,350,568 shares of its common stock on the open market at a total cost of $ 25.0 million with an average price of $ 18.51 per share. During the nine months ended March 31, 2023 , the Company repurchased a total of 3,928,743 shares of its common stock on the open market at a total cost of $ 74.8 mi llion with an average price of $ 19.04 per share. As of March 31, 2024, approximately $ 50.3 million remains available for share repurchases under the 2022 Repurchase Program. As a provision of the Inflation Reduction Act enacted in the U.S., the Company is subject to an excise tax on corporate stock repurchases, which is assessed as one percent of the fair market value of net corporate stock repurchases af ter December 31, 2022. The Company expects that the impact of the excise tax on net corporate stock repurchases will not be material for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9 Months Ended</t>
        </is>
      </c>
    </row>
    <row r="2">
      <c r="B2" s="2" t="inlineStr">
        <is>
          <t>Mar. 31, 2024</t>
        </is>
      </c>
    </row>
    <row r="3">
      <c r="A3" s="3" t="inlineStr">
        <is>
          <t>Share-Based Payment Arrangement, Noncash Expense [Abstract]</t>
        </is>
      </c>
      <c r="B3" s="4" t="inlineStr">
        <is>
          <t xml:space="preserve"> </t>
        </is>
      </c>
    </row>
    <row r="4">
      <c r="A4" s="4" t="inlineStr">
        <is>
          <t>Employee Benefit Plans</t>
        </is>
      </c>
      <c r="B4" s="4" t="inlineStr">
        <is>
          <t xml:space="preserve">10. Employee Benefit Plans Shares Reserved for Issuance The Company had the following reserved shares of common stock for future issuance as of the dates noted (in thousands):
March 31, June 30,
2013 Equity Incentive Plan shares available for grant 12,973 9,995
Employee stock options and awards outstanding 8,291 10,038
2014 Employee Stock Purchase Plan 7,130 8,467
Total shares reserved for issuance 28,394 28,500 Share-based Compensation Expense Share-based compensation expense recognized in the condensed consolidated financial statements by line-item caption is as follows (in thousands):
Three Months Ended Nine Months Ended
March 31, March 31, March 31, March 31,
Cost of product revenues $ 405 $ 492 $ 1,352 $ 1,365
Cost of subscription and support revenues 679 930 2,294 2,568
Research and development 4,226 3,883 13,038 10,935
Sales and marketing 5,683 5,777 20,206 16,326
General and administrative 6,840 4,294 21,819 15,367
Total share-based compensation expense $ 17,833 $ 15,376 $ 58,709 $ 46,561 Stock Options The following table summarizes stock option activity for the nine months ended March 31, 2024 (in thousands, except per share amount and contractual term):
Number of Shares Weighted-Average Exercise Price Per Share Weighted-Average Remaining Contractual Term (years) Aggregate Intrinsic Value
Options outstanding at June 30, 2023 1,187 $ 6.56 2.70 $ 23,136
Granted — —
Exercised ( 114 ) 6.40
Canceled — —
Options outstanding at March 31, 2024 1,073 $ 6.58 2.00 $ 5,326
Vested and expected to vest at March 31, 2024 1,073 $ 6.58 2.00 $ 5,326
Exercisable at March 31, 2024 1,073 $ 6.58 2.00 $ 5,326 The fair value of each stock option grant under the 2013 Plan is estimated on the date of grant using the Black-Scholes-Merton option valuation model. The expected term of options granted is derived from historical data on employee exercise and post-vesting employment termination behavior. The risk-free interest rate is based upon the estimated life of the option and the U.S. Treasury yield curve in effect at the time of grant. Expected volatility is based on the historical volatility on the Company’s stock. There were no stock options granted during the three and nine months ended March 31, 2024 and 2023. Stock Awards Stock awards may be granted under the 2013 Plan on terms approved by the Compensation Committee of the Board. Stock awards generally provide for the issuance of restricted stock units (“RSUs”) including performance-condition or market-condition RSUs which vest over a fixed period of time or based upon the satisfaction of certain performance criteria or market conditions. The Company recognizes compensation expense on the stock awards over the vesting period based on the awards’ fair value as of the date of grant. The Company does not estimate forfeitures, but accounts for them as incurred. The following table summarizes stock award activity for the nine months ended March 31, 2024 (in thousands, except grant date fair value):
Number of Shares Weighted- Average Grant Date Fair Value Aggregate Fair Value
Non-vested stock awards outstanding at June 30, 2023 8,851 $ 14.25
Granted 3,939 27.78
Released ( 4,735 ) 12.65
Canceled ( 837 ) 19.54
Non-vested stock awards outstanding at March 31, 2024 7,218 $ 22.07 $ 159,301
Stock awards expected to vest at March 31, 2024 7,218 $ 22.07 $ 159,301 The RSUs granted under the 2013 Plan vest over a period of time, generally one to three years, and are subject to participant's continued service to the Company. The stock awards granted during the nine months ended March 31, 2024 included 0.6 million RSUs including the market condition awards discussed below to the named executive officers and directors. Market Condition Awards During the nine months ended March 31, 2024 and 2023, the Compensation Committee of the Board granted 0.8 million and 1.0 million RSUs, respectively, with vesting based on market conditions (“MSU”) to certain of the Company’s executive officers. The MSUs granted during the nine months ended March 31, 2024 included 0.5 million MSUs subject to total shareholder return (“TSR”) and 0.3 million MSUs subject to certain stock price targets. The MSUs granted during the nine months ended March 31, 2023 were subject to TSR. The TSR MSUs vest based on the Company’s TSR relative to the TSR of the Russell 2000 Index (“Index”). The MSU award represents the right to receive a target number of shares of common stock of up to 150 % of the original grant, as indicated in the table below.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
Threshold TSR is less than the Index by 37.5 percentage points 25 %
Target TSR equals the Index 100 %
Maximum TSR is greater than the Index by 25 percentage points or more 150 % Total shareholder return is calculated based on the average closing price for the 30-trading days prior to the beginning and end of the performance periods. Performance is measured based on three periods, with the ability for up to one-third of target shares to vest after years one and two and the ability for up to the maximum of the full award to vest based on the full three-year TSR less any shares vested based on one- and two-year periods. Linear interpolation is used to determine the number of shares vested for achievement between target levels. The grant date fair value of each MSU was determined using the Monte Carlo simulation model. The weighted-average grant-date fair value of the TSR MSUs granted during the nine months ended March 31, 2024 was $ 32.66 per share. The assumptions used in the Monte Carlo simulation included the expected volatility of 50 %, risk-free interest rate of 4.43 %, no expected dividend yield, expected term of three years and possible future stock prices over the performance period based on the historical stock and market prices. The weighted-average grant-date fair value of the TSR MSUs granted during the nine months ended March 31, 2023 was $ 16.57 per share. The assumptions used in the Monte Carlo simulation included the expected volatility of 67 %, risk-free interest rate of 3.12 %, no expected dividend yield, expected term of three years , and possible future stock prices over the performance period based on the historical stock and market prices. The Company recognizes the expense related to these MSUs on a graded-vesting method over the estimated term. The stock price target MSUs vest upon the achievement of a certain stock price target over the defined performance period. The stock price target shall be deemed as achieved if the average closing stock price over any thirty consecutive trading days during the period from grant date through the third anniversary of the grant date equals or exceeds the price target of $ 41.38 for the initial performance period. Upon satisfaction of the initial stock price target, 50 % of the target shares will vest on the 3rd anniversary of the grant date and the remaining 50 % will vest on the 4th anniversary of the grant date, subject to employees continued service through the applicable vesting dates. If the units are not earned on the last day of initial performance period, the units will remain outstanding and be eligible to be earned if the average closing stock price over any thirty consecutive trading days equals or exceeds the price target of $ 46.96 . The grant date fair value of these stock price target MSUs was determined using the Monte Carlo simulation model. The weighted-average grant-date fair value of these stock price target MSUs granted during the nine months ended March 31, 2024 was $ 28.80 per share. The assumptions used in the Monte Carlo simulation included the expected volatility of 63 %, risk-free interest rate of 4.45 %, no expected dividend yield, expected term of three years based on possible future stock prices over the performance period based on the historical stock prices. The Company recognizes the expense related to these MSUs on a graded-vesting method over the estimated term. Employee Stock Purchase Plan The fair value of each share purchase option under the ESPP is estimated on the date of grant using the Black-Scholes-Merton option valuation model with the weighted average assumptions noted in the following table. The expected term of the ESPP represents the term of the offering period of each option. The risk-free interest rate is based on the estimated life and on the U.S. Treasury yield curve in effect at the time of grant. Expected volatility is based on the historical volatility on the Company’s common stock. There were 0.8 million shares issued under the ESPP during each of the three months ended March 31, 2024 and 2023. There were 1.3 million and 1.5 million shares issued under the ESPP during t he nine months ended March 31, 2024 and 2023, respectively. The following assumptions were used to determine the grant-date fair values of the ESPP shares during the following periods:
Employee Stock Purchase Plan Employee Stock Purchase Plan
Three Months Ended Nine Months Ended
March 31, March 31, March 31, March 31,
Expected term 0.5 years 0.5 years 0.5 years 0.5 years
Risk-free interest rate 5.31 % 4.98 % 5.42 % 3.84 %
Volatility 52 % 49 % 47 % 55 %
Dividend yield — % — % — % — % The weighted-average grant-date fair value of shares under the ESPP during the three months ended March 31, 2024 and 2023 was $ 3.68 a nd $ 5.63 per share, respectively. The weighted-average grant-date fair value of shares under the ESPP during the nine months ended March 31, 2024 and 2023 was $ 5.73 a nd $ 4.87 per shar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51007</v>
      </c>
      <c r="C3" s="6" t="n">
        <v>234826</v>
      </c>
    </row>
    <row r="4">
      <c r="A4" s="4" t="inlineStr">
        <is>
          <t>Accounts receivable, net</t>
        </is>
      </c>
      <c r="B4" s="5" t="n">
        <v>94438</v>
      </c>
      <c r="C4" s="5" t="n">
        <v>182045</v>
      </c>
    </row>
    <row r="5">
      <c r="A5" s="4" t="inlineStr">
        <is>
          <t>Inventories</t>
        </is>
      </c>
      <c r="B5" s="5" t="n">
        <v>185357</v>
      </c>
      <c r="C5" s="5" t="n">
        <v>89024</v>
      </c>
    </row>
    <row r="6">
      <c r="A6" s="4" t="inlineStr">
        <is>
          <t>Prepaid expenses and other current assets</t>
        </is>
      </c>
      <c r="B6" s="5" t="n">
        <v>75182</v>
      </c>
      <c r="C6" s="5" t="n">
        <v>70263</v>
      </c>
    </row>
    <row r="7">
      <c r="A7" s="4" t="inlineStr">
        <is>
          <t>Total current assets</t>
        </is>
      </c>
      <c r="B7" s="5" t="n">
        <v>505984</v>
      </c>
      <c r="C7" s="5" t="n">
        <v>576158</v>
      </c>
    </row>
    <row r="8">
      <c r="A8" s="4" t="inlineStr">
        <is>
          <t>Property and equipment, net</t>
        </is>
      </c>
      <c r="B8" s="5" t="n">
        <v>47254</v>
      </c>
      <c r="C8" s="5" t="n">
        <v>46448</v>
      </c>
    </row>
    <row r="9">
      <c r="A9" s="4" t="inlineStr">
        <is>
          <t>Operating lease right-of-use assets, net</t>
        </is>
      </c>
      <c r="B9" s="5" t="n">
        <v>44236</v>
      </c>
      <c r="C9" s="5" t="n">
        <v>34739</v>
      </c>
    </row>
    <row r="10">
      <c r="A10" s="4" t="inlineStr">
        <is>
          <t>Intangible assets, net</t>
        </is>
      </c>
      <c r="B10" s="5" t="n">
        <v>11789</v>
      </c>
      <c r="C10" s="5" t="n">
        <v>16063</v>
      </c>
    </row>
    <row r="11">
      <c r="A11" s="4" t="inlineStr">
        <is>
          <t>Goodwill</t>
        </is>
      </c>
      <c r="B11" s="5" t="n">
        <v>394177</v>
      </c>
      <c r="C11" s="5" t="n">
        <v>394755</v>
      </c>
    </row>
    <row r="12">
      <c r="A12" s="4" t="inlineStr">
        <is>
          <t>Other assets</t>
        </is>
      </c>
      <c r="B12" s="5" t="n">
        <v>82028</v>
      </c>
      <c r="C12" s="5" t="n">
        <v>73544</v>
      </c>
    </row>
    <row r="13">
      <c r="A13" s="4" t="inlineStr">
        <is>
          <t>Total assets</t>
        </is>
      </c>
      <c r="B13" s="5" t="n">
        <v>1085468</v>
      </c>
      <c r="C13" s="5" t="n">
        <v>1141707</v>
      </c>
    </row>
    <row r="14">
      <c r="A14" s="3" t="inlineStr">
        <is>
          <t>Current liabilities:</t>
        </is>
      </c>
      <c r="B14" s="4" t="inlineStr">
        <is>
          <t xml:space="preserve"> </t>
        </is>
      </c>
      <c r="C14" s="4" t="inlineStr">
        <is>
          <t xml:space="preserve"> </t>
        </is>
      </c>
    </row>
    <row r="15">
      <c r="A15" s="4" t="inlineStr">
        <is>
          <t>Current portion of long-term debt, net of unamortized debt issuance costs of $674 and $674, respectively</t>
        </is>
      </c>
      <c r="B15" s="5" t="n">
        <v>9326</v>
      </c>
      <c r="C15" s="5" t="n">
        <v>34326</v>
      </c>
    </row>
    <row r="16">
      <c r="A16" s="4" t="inlineStr">
        <is>
          <t>Accounts payable</t>
        </is>
      </c>
      <c r="B16" s="5" t="n">
        <v>81483</v>
      </c>
      <c r="C16" s="5" t="n">
        <v>99724</v>
      </c>
    </row>
    <row r="17">
      <c r="A17" s="4" t="inlineStr">
        <is>
          <t>Accrued compensation and benefits</t>
        </is>
      </c>
      <c r="B17" s="5" t="n">
        <v>44053</v>
      </c>
      <c r="C17" s="5" t="n">
        <v>71367</v>
      </c>
    </row>
    <row r="18">
      <c r="A18" s="4" t="inlineStr">
        <is>
          <t>Accrued warranty</t>
        </is>
      </c>
      <c r="B18" s="5" t="n">
        <v>11067</v>
      </c>
      <c r="C18" s="5" t="n">
        <v>12322</v>
      </c>
    </row>
    <row r="19">
      <c r="A19" s="4" t="inlineStr">
        <is>
          <t>Current portion of operating lease liabilities</t>
        </is>
      </c>
      <c r="B19" s="5" t="n">
        <v>9989</v>
      </c>
      <c r="C19" s="5" t="n">
        <v>10847</v>
      </c>
    </row>
    <row r="20">
      <c r="A20" s="4" t="inlineStr">
        <is>
          <t>Current portion of deferred revenue</t>
        </is>
      </c>
      <c r="B20" s="5" t="n">
        <v>299580</v>
      </c>
      <c r="C20" s="5" t="n">
        <v>282475</v>
      </c>
    </row>
    <row r="21">
      <c r="A21" s="4" t="inlineStr">
        <is>
          <t>Other accrued liabilities</t>
        </is>
      </c>
      <c r="B21" s="5" t="n">
        <v>72804</v>
      </c>
      <c r="C21" s="5" t="n">
        <v>64440</v>
      </c>
    </row>
    <row r="22">
      <c r="A22" s="4" t="inlineStr">
        <is>
          <t>Total current liabilities</t>
        </is>
      </c>
      <c r="B22" s="5" t="n">
        <v>528302</v>
      </c>
      <c r="C22" s="5" t="n">
        <v>575501</v>
      </c>
    </row>
    <row r="23">
      <c r="A23" s="4" t="inlineStr">
        <is>
          <t>Deferred revenue, less current portion</t>
        </is>
      </c>
      <c r="B23" s="5" t="n">
        <v>258731</v>
      </c>
      <c r="C23" s="5" t="n">
        <v>219024</v>
      </c>
    </row>
    <row r="24">
      <c r="A24" s="4" t="inlineStr">
        <is>
          <t>Long-term debt, less current portion, net of unamortized debt issuance costs of $1,903 and $2,409, respectively</t>
        </is>
      </c>
      <c r="B24" s="5" t="n">
        <v>180597</v>
      </c>
      <c r="C24" s="5" t="n">
        <v>187591</v>
      </c>
    </row>
    <row r="25">
      <c r="A25" s="4" t="inlineStr">
        <is>
          <t>Operating lease liabilities, less current portion</t>
        </is>
      </c>
      <c r="B25" s="5" t="n">
        <v>42248</v>
      </c>
      <c r="C25" s="5" t="n">
        <v>31845</v>
      </c>
    </row>
    <row r="26">
      <c r="A26" s="4" t="inlineStr">
        <is>
          <t>Deferred income taxes</t>
        </is>
      </c>
      <c r="B26" s="5" t="n">
        <v>7476</v>
      </c>
      <c r="C26" s="5" t="n">
        <v>7747</v>
      </c>
    </row>
    <row r="27">
      <c r="A27" s="4" t="inlineStr">
        <is>
          <t>Other long-term liabilities</t>
        </is>
      </c>
      <c r="B27" s="5" t="n">
        <v>3152</v>
      </c>
      <c r="C27" s="5" t="n">
        <v>3247</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 $0.001 par value, issuable in series, 2,000 shares authorized; none issued</t>
        </is>
      </c>
      <c r="B30" s="4" t="inlineStr">
        <is>
          <t xml:space="preserve"> </t>
        </is>
      </c>
      <c r="C30" s="4" t="inlineStr">
        <is>
          <t xml:space="preserve"> </t>
        </is>
      </c>
    </row>
    <row r="31">
      <c r="A31" s="4" t="inlineStr">
        <is>
          <t>Common stock, $0.001 par value, 750,000 shares authorized; 148,105 and 143,629 shares issued, respectively; 129,886 and 127,775 shares outstanding, respectively</t>
        </is>
      </c>
      <c r="B31" s="5" t="n">
        <v>148</v>
      </c>
      <c r="C31" s="5" t="n">
        <v>144</v>
      </c>
    </row>
    <row r="32">
      <c r="A32" s="4" t="inlineStr">
        <is>
          <t>Additional paid-in-capital</t>
        </is>
      </c>
      <c r="B32" s="5" t="n">
        <v>1204885</v>
      </c>
      <c r="C32" s="5" t="n">
        <v>1173744</v>
      </c>
    </row>
    <row r="33">
      <c r="A33" s="4" t="inlineStr">
        <is>
          <t>Accumulated other comprehensive loss</t>
        </is>
      </c>
      <c r="B33" s="5" t="n">
        <v>-14511</v>
      </c>
      <c r="C33" s="5" t="n">
        <v>-13192</v>
      </c>
    </row>
    <row r="34">
      <c r="A34" s="4" t="inlineStr">
        <is>
          <t>Accumulated deficit</t>
        </is>
      </c>
      <c r="B34" s="5" t="n">
        <v>-887759</v>
      </c>
      <c r="C34" s="5" t="n">
        <v>-855998</v>
      </c>
    </row>
    <row r="35">
      <c r="A35" s="4" t="inlineStr">
        <is>
          <t>Treasury stock at cost, 18,219 and 15,854 shares, respectively</t>
        </is>
      </c>
      <c r="B35" s="5" t="n">
        <v>-237801</v>
      </c>
      <c r="C35" s="5" t="n">
        <v>-187946</v>
      </c>
    </row>
    <row r="36">
      <c r="A36" s="4" t="inlineStr">
        <is>
          <t>Total stockholders’ equity</t>
        </is>
      </c>
      <c r="B36" s="5" t="n">
        <v>64962</v>
      </c>
      <c r="C36" s="5" t="n">
        <v>116752</v>
      </c>
    </row>
    <row r="37">
      <c r="A37" s="4" t="inlineStr">
        <is>
          <t>Total liabilities and stockholders’ equity</t>
        </is>
      </c>
      <c r="B37" s="6" t="n">
        <v>1085468</v>
      </c>
      <c r="C37" s="6" t="n">
        <v>114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9 Months Ended</t>
        </is>
      </c>
    </row>
    <row r="2">
      <c r="B2" s="2" t="inlineStr">
        <is>
          <t>Mar. 31, 2024</t>
        </is>
      </c>
    </row>
    <row r="3">
      <c r="A3" s="3" t="inlineStr">
        <is>
          <t>Segment Reporting [Abstract]</t>
        </is>
      </c>
      <c r="B3" s="4" t="inlineStr">
        <is>
          <t xml:space="preserve"> </t>
        </is>
      </c>
    </row>
    <row r="4">
      <c r="A4" s="4" t="inlineStr">
        <is>
          <t>Information about Segments and Geographic Areas</t>
        </is>
      </c>
      <c r="B4" s="4" t="inlineStr">
        <is>
          <t xml:space="preserve">11. Information about Segments and Geographic Areas The Company operates in one segment, the development and marketing of network infrastructure equipment and related software. The Company conducts business globally and is managed geographically. Revenues are attributed to a geographical area based on the billing address of customers. The Company operates in three geographical areas: Americas, EMEA, and APAC. The Company’s chief operating decision maker, who is its Chief Executive Officer, reviews financial information presented on a consolidated basis for purposes of allocating resources and evaluating financial performance. See Note 3, Revenues, for the Company’s revenues by geographic regions and channel based on the customer’s billing address. The Company’s long-lived assets are attributed to the geographic regions as follows (in thousands):
March 31, June 30,
Americas $ 139,483 $ 124,375
EMEA 35,286 35,175
APAC 10,538 11,244
Total long-lived assets $ 185,307 $ 170,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 xml:space="preserve">12. Derivatives and Hedging Interest Rate Swaps The Company is exposed to interest rate risk on its debt. The Company may enter into interest rate swap contracts to effectively manage the impact of fluctuations of interest rate changes on its outstanding debt which may have a floating interest rate. The Company does not enter into derivative contracts for trading or speculative purposes. At the inception date of the derivative contract, the Company performs an assessment of these contracts and has designated these contracts as cash flow hedges. Interest rate swaps designated as cash flow hedges involve the receipt of variable-rate amounts from a counterparty in exchange for the Company making fixed-rate payments over the life of the agreement without exchange of the underlying notional amount. The Company also formally assesses, both at the hedge’s inception and on an ongoing basis, by performing qualitative and quantitative assessments of whether the derivatives that are used in hedging transactions are highly effective in offsetting changes in cash flow of hedged items. Changes in the fair value of a derivative that is qualified, designated and highly effective as a cash flow hedge are recorded in other comprehensive income (loss). When it is determined that a derivative is not highly effective as a hedge or that it has ceased to be a highly effective hedge, the Company discontinues hedge accounting prospectively. In accordance with ASC 815 Derivatives and Hedging ,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During the fiscal year ended June 30, 2020, the Company entered into multiple interest rate swap contracts, designated as cash flow hedges, to hedge the variability of cash flows in interest payments associated with the Company’s various tranches of floating-rate debt. As of March 31, 2024 , the Company did no t have any outstanding interest rate swaps contracts. As of March 31, 2023, the notional amount of these interest rate swaps was $ 75.0 million and had maturity dates through April 2023 . As of March 31, 2023 , these contracts had unrealized gains of $ 0.1 million, and were recorded in “Accumulated other comprehensive loss” with the associated asset in “Prepaid expenses and other current assets”, in the condensed consolidated balance sheets. Cash flows associated with periodic settlements of interest rate swaps are classified as operating activities in the condensed consolidated statement of cash flows. Realized gains and losses are recognized as they accrue in interest expense. Amounts reported in “Accumulated other comprehensive loss” related to these cash flow hedges are reclassified to interest expense over the life of the swap contracts.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For foreign exchange forward contracts not designated as hedging instrument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expense), net” in the accompanying condensed consolidated statements of operations. As of March 31, 2024 and 2023, foreign exchange forward contracts not designated as hedging instruments had a total notional principal amount of $ 15.5 million and $ 11.2 million, respectively. These contracts have maturities of 40 days or less. During the three months ended March 31, 2024 and 2023, the net gains and losses recorded in the condensed consolidated statement of operations from these contracts were net losses of $ 0.3 million and net gains of $ 0.1 million, respectively. During the nine months ended March 31, 2024 and 2023 the net gains and losses recorded in the condensed consolidated statement of operations were net losses of less than $ 0.1 million and net losses of $ 0.3 million, respectively. Changes in the fair value of these foreign exchange forward contracts are offset largely by remeasurement of the underlying assets and liabilities. For the three months ended March 31, 2024 and 2023 , the Company recognized total foreign currency gains of $ 0.7 million and total foreign currency losses of $ 0.3 million, respectively, and f or the nine months ended March 31, 2024 and 2023 , the Company recognized total foreign currency gains of $ 0.4 million and $ 0.5 million, respectively, related to the change in fair value of foreign currency denominated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and Related Charges</t>
        </is>
      </c>
      <c r="B4" s="4" t="inlineStr">
        <is>
          <t xml:space="preserve">13. Restructuring and Related Charges The Company recorded $ 14.4 million and $ 26.3 million of restructuring and related charges during the three and nine months ended March 31, 2024, respectively, which primarily related to the restructuring plans as noted below. During the third quarter of fiscal 2024, the Company executed a global reduction-in-force plan targeted towards the reorganization of the Company's research and development and sales and marketing functions to align the Company's workforce with its strategic priorities and to focus on specific geographies and industry segments with higher growth opportunities (the “Q3 2024 Plan”) . During the three and nine months ended March 31, 2024, the Company recorded restructuring charges of approximately $ 9.7 million related to the Q3 2024 Plan, which primarily consisted of severance and benefits expenses. During the second quarter of fiscal 2024, the Company executed a global reduction-in-force plan to rebalance its workforce to create greater efficiency and improve execution, in alignment with the Company's business and strategic priorities, while reducing its ongoing operating expenses to address reduced revenue and macro-economic conditions (the “Q2 2024 Plan”). During the three months ended March 31, 2024, the Company recorded restructuring charges of approximately $ 4.6 million related to the Q2 2024 Plan, which primarily consisted of additional severance, other employee benefits and legal and consulting fees. During the nine months ended March 31, 2024, the Company recorded restructuring charges of approximately $ 13.3 million related to the Q2 2024 Plan, which primarily consisted of employee severance and benefits expenses and legal and consulting fees. The Company expects to complete these ongoing restructuring plans by the end of fiscal 2024 and expects to incur between $ 2.0 million to $ 3.0 million in additional charges for the Q3 2024 Plan and the Q2 2024 Plan by the end of fiscal 2024. During the first quarter of fiscal 2024, the Company initiated a reduction-in-force plan to rebalance the workforce to create greater efficiency and improve execution in alignment with the Company's business and strategic priorities (the “Q1 2024 Plan”). It consisted primarily of workforce reduction to drive productivity in research and development, sales and marketing and provide efficiency across operations and general &amp; administrative functions. During the three months ended March 31, 2024, the Company did no t incur any charges related to the Q1 2024 Plan. During the nine months ended March 31, 2024, the Company incurred charges of approximately $ 2.9 million related to the Q1 2024 Plan. As of March 31, 2024, the plan was completed. During the third quarter of fiscal 2023, the Company initiated a restructuring plan to transform its business infrastructure and reduce its facilities footprint and the facilities related charges (the “2023 Plan”). As part of this project, the Company is moving engineering labs from its San Jose, California location to its Salem, New Hampshire location. This move is expected to help reduce the cost of operating the Company's labs. During the three months and nine months ended March 31, 2024, the Company incurred restructuring charges of approximatel y $ 0.1 million and $ 0.4 million, respectively, pri marily for moving costs. The Company expects that the project will take about 6 to 9 months from March 31, 2024 to complete, and expects to incur charges of approximately $ 9.0 million throughout this period, primarily for asset disposals, contractor costs, severance, relocation, and other non-recurring fees. The Company recorded $ 1.4 million and $ 2.3 million of restructuring and related charges during the three and nine months ended March 31, 2023 , which primarily included additional facilities expenses related to previously impaired facilities and $ 0.8 million in charges associated with the 2023 plan to transform the Company's business and facilities infrastructure. Restructuring liabilities are recorded in “Other accrued liabilities” in the accompanying condensed consolidated balance sheets. As of March 31, 2024, the restructuring liability was $ 17.0 million, which primarily related to the Q2 2024 and Q3 2024 Plans. The following table summarizes the activity related to the Company’s restructuring and related liabilities during the following periods (in thousands):
Three Months Ended Nine Months Ended
March 31, 2024 March 31, 2024
Balance at beginning of period $ 6,192 $ —
Period charges 14,937 27,113
Period reversals ( 516 ) ( 802 )
Period payments ( 3,641 ) ( 9,339 )
Balance at end of period $ 16,972 $ 16,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14. Income Taxes For the three months ended March 31, 2024 and 2023, the Company recorded an income tax benefit of $ 0.6 million and an income tax provision of $ 3.9 million, respectively . For the nine months ended March 31, 2024 and 2023 , the Company recorded an income tax provision of $ 7.0 million and $ 8.3 million, respectively. The income tax provisions (benefit) for the three and nine months ended March 31, 2024 and 2023, consisted of (1) taxes on the income of the Company’s foreign subsidiaries, (2) state taxes in jurisdictions where the Company has no remaining state net operating losses (“NOLs”), (3) foreign withholding taxes, and (4) tax expense associated with the establishment of a U.S. deferred tax liability for amortizable goodwill resulting from the acquisition of Enterasys Networks, Inc., the wireless local area network business from Zebra Technologies Corporation, the Campus Fabric Business from Avaya and the Data Center Business from Brocade. In addition, the income tax provision (benefit) for the three months ended March 31, 2024, includes US Federal inco me tax benefit of $ 1.6 million , fully reversing the previously recorded U.S. federal income tax expense during the first two quarters of the year, as well as a $ 0.3 million income tax benefit resulting from establishment of an indefinite lived deferred tax asset for nondeductible interest expense, offsetting the deferred tax liability related to amortizable goodwill. The interim income tax provisions (benefit) for the three and nine months ended March 31, 2024 and 2023 were calculated using the discrete effective tax rate method as allowed by ASC 740-270-30-18, Income Taxes – Interim Reporting .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The Company believes that, at this time, the use of this discrete method is more appropriate than the annual effective tax rate method as (i) the estimated annual effective tax rate method is not reliable due to the high degree of uncertainty in estimating annual pretax earnings on a jurisdictional basis and (ii) the Company’s ongoing assessment that the recoverability of certain U.S. and Irish deferred tax assets is not more likely than not. The Company has provided a full valuation allowance against all of its U.S. federal and state deferred tax assets as well as a portion of the deferred tax assets in Ireland. Significant judgment is required in determining any valuation allowance recorded against deferred tax assets. In assessing the need for a valuation allowance, the Company considers all available positive and negative evidence to determine whether it is “more likely than not” that deferred tax assets are recoverable including past operating results, estimates of future taxable income, changes to enacted tax laws, and the feasibility of tax planning strategies; such assessment is required on a jurisdiction-by-jurisdiction basis. The Company's inconsistent earnings in recent periods, including historical losses, tax attributes expiring unutilized in recent years and the cyclical nature of the Company's business provides sufficient negative evidence that require a full valuation allowance against its U.S. federal and state net deferred tax assets as well as a portion of the deferred tax assets in Ireland. These valuation allowances will be evaluated periodically and can be reversed partially or in whole if business results and the economic environment have sufficiently improved to support realization of some or all of the Company's deferred tax assets. In the event the Company changes its determination as to the amount of deferred tax assets that can be realized, it will adjust its valuation allowance with a corresponding impact to the provision for income taxes in the period in which such determination is made. The Company h ad $ 18.3 million of unrecognized tax benefits as of March 31, 2024 . If fully recognized in the future, $ 0.2 million would impact the effective tax rate and $ 18.1 million would result in adjustments to deferred tax assets and corresponding adjustments to the valuation allowance with no impact to the effective tax rate. The Company does not anticipate any events to occur during the next twelve months that would materially reduce the unrealized tax benefit as currently stated in the Company’s condensed consolidated balance sheets.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OLs and the Company’s state income tax returns are subject to examination for fiscal years 2000 and forward due to NOLs. The Company is not currently under audit for income tax purposes in any material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15. Net Income (Loss) Per Share Basic net income (loss) per share is calculated by dividing net income (loss) by the weighted-average number of shares of common stock outstanding during the period. Diluted net income (loss) per share is calculated by dividing net income by the weighted-average number of shares of common stock used in the basic net income per share calculation plus the dilutive effect of shares subject to repurchase, options and unvested RSUs. The following table presents the calculation of net income (loss) per share of basic and diluted (in thousands, except per share data):
Three Months Ended Nine Months Ended
March 31, March 31, March 31, March 31,
Net income (loss) $ ( 64,425 ) $ 22,131 $ ( 31,761 ) $ 52,647
Weighted-average shares used in per share calculation – basic 129,299 128,816 129,021 129,864
Options to purchase common stock — 748 — 678
Restricted stock units — 3,461 — 3,174
Weighted-average shares used in per share calculation – diluted 129,299 133,025 129,021 133,716
Net income (loss) per share – basic and diluted
Net income (loss) per share – basic $ ( 0.50 ) $ 0.17 $ ( 0.25 ) $ 0.41
Net income (loss) per share – diluted $ ( 0.50 ) $ 0.17 $ ( 0.25 ) $ 0.39 The following securities were excluded from the computation of net income (loss) per diluted share of common stock for the periods presented as their effect would have been anti-dilutive (in thousands):
Three Months Ended Nine Months Ended
March 31, March 31, March 31, March 31,
Options to purchase common stock 1,083 — 1,144 —
Restricted stock units 5,577 143 6,269 116
Employee Stock Purchase Plan shares 266 238 88 78
Total shares excluded 6,926 381 7,501 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Fiscal Year</t>
        </is>
      </c>
      <c r="B4" s="4" t="inlineStr">
        <is>
          <t>Fiscal Year The Company uses a fiscal calendar year ending on June 30. All references herein to “fiscal 2024” represent the fiscal year ending June 30, 2024. All references herein to “fiscal 2023” represent the fiscal year ended June 30, 2023 .</t>
        </is>
      </c>
    </row>
    <row r="5">
      <c r="A5" s="4" t="inlineStr">
        <is>
          <t>Principles of Consolidation</t>
        </is>
      </c>
      <c r="B5" s="4" t="inlineStr">
        <is>
          <t>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t>
        </is>
      </c>
    </row>
    <row r="6">
      <c r="A6" s="4" t="inlineStr">
        <is>
          <t>Accounting Estimates</t>
        </is>
      </c>
      <c r="B6" s="4" t="inlineStr">
        <is>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row r="7">
      <c r="A7" s="4" t="inlineStr">
        <is>
          <t>Recently Adopted Accounting Pronouncements</t>
        </is>
      </c>
      <c r="B7" s="4" t="inlineStr">
        <is>
          <t>Recently Adopted Accounting Pronouncements There were no recently adopted accounting standards which would have a material effect on our condensed consolidated financial statements and accompanying disclosures.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primarily through enhanced disclosures about significant segment expenses and information used to assess segment performance.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The Company is currently evaluating the impact of adopting ASU 2023-07 on its consolidated financial statements and related disclosures. In December 2023, the FASB issued ASU 2023-09, Income Taxes (Topic 740), Improvements to Income Tax Disclosures to enhance income tax disclosures primarily through changes in the rate reconciliation and income taxes paid information. ASU 2023-09 is effective for fiscal years beginning after December 15, 2024 on a prospective basis. Early adoption is permitted. The Company is currently evaluating the impact of adopting ASU 2023-09 on its consolidated financial statements and related disclosures .</t>
        </is>
      </c>
    </row>
    <row r="8">
      <c r="A8" s="4" t="inlineStr">
        <is>
          <t>Revenue Recognition</t>
        </is>
      </c>
      <c r="B8" s="4" t="inlineStr">
        <is>
          <t>Revenue Recognition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 The Company’s performance obligations are satisfied at a point in time or over time as the customer receives and consumes the benefits provided. Substantially all of the Company’s product sales revenues are recognized at a point in time. Substantially all of the Company’s subscription and support revenues are recognized over time. For revenues recognized over time, the Company uses an input measure, days elapsed, to measure progress. On March 31, 2024 , the Company had $ 558.3 million of remaining performance obligations, which primarily comprised deferred maintenance and deferred SaaS revenues. The Company expects to recognize approximately 18 % of its deferred revenue as revenue in the remainder of fiscal 2024 , an additional 42 % in fiscal 2025 , and 40 % of the balance thereafter .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generally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March 31, 2024 and 2023 that was included in the deferred revenue balance at the beginning of each period w as $ 95.9 million and $ 81.0 million, respectively. Revenue recognized for the nine months ended March 31, 2024 and 2023 that was included in the deferred revenue balance at the beginning of each period was $ 230.8 million and $ 193.7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ubscription and support contracts and contract renewals are recoverable and therefore the Company’s condensed consolidated balance sheets included capitalized balances in the amount of $ 22.7 million and $ 20.0 million at March 31, 2024 and June 30, 2023 , respectively. Capitalized commissions are included within other assets in the condensed consolidated balance sheets. Capitalized commission fees are amortized on a straight-line basis over the average period of service contract s of approximately three and a half years , and are included in “Sales and marketing” in the accompanying condensed consolidated statements of operations. Amortization re cognized during the three months ended March 31, 2024 and 2023 was $ 2.8 million and $ 2.3 million, respectively. Amortization recognized during the nine months ended March 31, 2024 and 2023 was $ 8.0 million and $ 6.7 million, respectively. Estimated Variable Consideration. There were no material changes in the current period to the estimated variable consideration for performance obligations, which were satisfied or partially satisfied during previous periods. Revenues by Category The Company operates in three geographic regions: Americas, EMEA (Europe, Middle East and Africa) and APAC (Asia Pacific). The following table sets forth the Company’s net revenues disaggregated by sales channel and geographic region based on the billing addresses of its customers (in thousands):
Three Months Ended
March 31, March 31,
Distributor Direct Total Distributor Direct Total
Americas:
United States $ 52,543 $ 71,539 $ 124,082 $ 74,743 $ 64,337 $ 139,080
Other 5,934 4,357 10,291 14,079 4,523 18,602
Total Americas 58,477 75,896 134,373 88,822 68,860 157,682
EMEA 18,313 40,722 59,035 111,664 40,326 151,990
APAC* ( 1,464 ) 19,092 17,628 5,186 17,649 22,835
Total net revenues $ 75,326 $ 135,710 $ 211,036 $ 205,672 $ 126,835 $ 332,507
Nine Months Ended
March 31, March 31,
Distributor Direct Total Distributor Direct Total
Americas:
United States $ 251,694 $ 204,689 $ 456,383 $ 245,852 $ 203,991 $ 449,843
Other 16,709 19,565 36,274 14,080 4,523 18,603
Total Americas 268,403 224,254 492,657 259,932 208,514 468,446
EMEA 184,706 128,537 313,243 285,066 120,482 405,548
APAC 7,510 47,140 54,650 14,627 59,923 74,550
Total net revenues $ 460,619 $ 399,931 $ 860,550 $ 559,625 $ 388,919 $ 948,544 *The distributor revenue in the APAC region for the three months ended March 31, 2024 reflects a higher level of customer rebates for the distributors, resulting from higher sell-through to end users than the Company's product sales into these distributors. For the nine months ended March 31, 2024 , the Company generated approximately 10 % of its net revenues from the Netherlands. For the three and nine months ended March 31, 2023 , the Company generated 17 % and 12 % of its net revenues from the Netherlands, respectively. No other foreign country accounted for 10 % or more of its net revenues for the three and nine months ended March 31, 2024 and 2023 .</t>
        </is>
      </c>
    </row>
    <row r="9">
      <c r="A9" s="4" t="inlineStr">
        <is>
          <t>Cash and Cash Equivalents</t>
        </is>
      </c>
      <c r="B9" s="4" t="inlineStr">
        <is>
          <t xml:space="preserve">Cash and Cash Equivalents The Company considers highly liquid investments with maturities of three months or less at the date of purchase to be cash equivalents. The following table summarizes the Company's cash and cash equivalents (in thousands):
March 31, June 30,
Cash $ 143,421 $ 227,675
Cash equivalents 7,586 7,151
Total cash and cash equivalents $ 151,007 $ 234,826 </t>
        </is>
      </c>
    </row>
    <row r="10">
      <c r="A10" s="4" t="inlineStr">
        <is>
          <t>Inventories</t>
        </is>
      </c>
      <c r="B10" s="4" t="inlineStr">
        <is>
          <t xml:space="preserve">Inventories Inventories are stated at the lower of cost, or net realizable value. Extreme uses a standard cost methodology to determine the cost basis for its inventories.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The following table summarizes the Company's inventory by category (in thousands):
March 31, June 30,
Finished goods $ 158,228 $ 78,180
Raw materials 27,129 10,844
Total inventories $ 185,357 $ 89,024 </t>
        </is>
      </c>
    </row>
    <row r="11">
      <c r="A11" s="4" t="inlineStr">
        <is>
          <t>Property and Equipment, Net</t>
        </is>
      </c>
      <c r="B11" s="4" t="inlineStr">
        <is>
          <t xml:space="preserve">Property and Equipment, Net The following table summarizes the Company's property and equipment, net by category (in thousands):
March 31, June 30,
Computers and equipment $ 75,413 $ 81,612
Purchased software 55,853 51,444
Office equipment, furniture and fixtures 8,796 8,899
Leasehold improvements 48,301 48,943
Total property and equipment 188,363 190,898
Less: accumulated depreciation and amortization ( 141,109 ) ( 144,450 )
Property and equipment, net $ 47,254 $ 46,448 </t>
        </is>
      </c>
    </row>
    <row r="12">
      <c r="A12" s="4" t="inlineStr">
        <is>
          <t>Deferred Revenue</t>
        </is>
      </c>
      <c r="B12" s="4" t="inlineStr">
        <is>
          <t xml:space="preserve">Deferred Revenue Deferred revenue represents invoiced amounts for deferred maintenance, SaaS, and other deferred revenue including professional services and training when the revenue recognition criteria have not been met. </t>
        </is>
      </c>
    </row>
    <row r="13">
      <c r="A13" s="4" t="inlineStr">
        <is>
          <t>Guarantees and Product Warranties</t>
        </is>
      </c>
      <c r="B13" s="4" t="inlineStr">
        <is>
          <t>Guarantees and Product Warranties The majority of the Company’s hardware products are shipped with either a one-year warranty or a limited lifetime warranty, and software products receive a 90 -day warranty. Upon shipment of products to its customers, the Company estimates expenses for the cost to repair or replace products that may be returned under warranty and accrues a liability in cost of product revenues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following periods (in thousands):
Three Months Ended Nine Months Ended
March 31, March 31, March 31, March 31,
Balance at beginning of period $ 11,397 $ 11,820 $ 12,322 $ 10,852
New warranties issued 3,312 4,161 9,763 11,976
Warranty expenditures ( 3,642 ) ( 3,679 ) ( 11,018 ) ( 10,526 )
Balance at end of period $ 11,067 $ 12,302 $ 11,067 $ 12,302 To facilitate sales of its products in the normal course of business, the Company indemnifies its resellers and end-user customers with respect to certain matters. The Company has agreed to hold the customer harmless against losses arising from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is>
      </c>
    </row>
    <row r="14">
      <c r="A14" s="4" t="inlineStr">
        <is>
          <t>Concentrations</t>
        </is>
      </c>
      <c r="B14" s="4" t="inlineStr">
        <is>
          <t xml:space="preserve">Concentrations The Company may be subject to concentration of credit risk as a result of certain financial instruments consisting of accounts receivable. See Note 3, Revenues, for the Company’s accounts receivable concentration. The Company does not invest an amount exceeding 10 % of its combined cash in the securities of any one obligor or maker, except for obligations of the United States government, obligations of United States government agencies, and money market accounts. </t>
        </is>
      </c>
    </row>
    <row r="15">
      <c r="A15" s="4" t="inlineStr">
        <is>
          <t>Earnings Per Share</t>
        </is>
      </c>
      <c r="B15" s="4" t="inlineStr">
        <is>
          <t>Basic net income (loss) per share is calculated by dividing net income (loss) by the weighted-average number of shares of common stock outstanding during the period. Diluted net income (loss) per share is calculated by dividing net income by the weighted-average number of shares of common stock used in the basic net income per share calculation plus the dilutive effect of shares subject to repurchase, options and unvested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Revenues Disaggregated by Sales Channel and Geographic Region</t>
        </is>
      </c>
      <c r="B4" s="4" t="inlineStr">
        <is>
          <t xml:space="preserve">The following table sets forth the Company’s net revenues disaggregated by sales channel and geographic region based on the billing addresses of its customers (in thousands):
Three Months Ended
March 31, March 31,
Distributor Direct Total Distributor Direct Total
Americas:
United States $ 52,543 $ 71,539 $ 124,082 $ 74,743 $ 64,337 $ 139,080
Other 5,934 4,357 10,291 14,079 4,523 18,602
Total Americas 58,477 75,896 134,373 88,822 68,860 157,682
EMEA 18,313 40,722 59,035 111,664 40,326 151,990
APAC* ( 1,464 ) 19,092 17,628 5,186 17,649 22,835
Total net revenues $ 75,326 $ 135,710 $ 211,036 $ 205,672 $ 126,835 $ 332,507
Nine Months Ended
March 31, March 31,
Distributor Direct Total Distributor Direct Total
Americas:
United States $ 251,694 $ 204,689 $ 456,383 $ 245,852 $ 203,991 $ 449,843
Other 16,709 19,565 36,274 14,080 4,523 18,603
Total Americas 268,403 224,254 492,657 259,932 208,514 468,446
EMEA 184,706 128,537 313,243 285,066 120,482 405,548
APAC 7,510 47,140 54,650 14,627 59,923 74,550
Total net revenues $ 460,619 $ 399,931 $ 860,550 $ 559,625 $ 388,919 $ 948,544 *The distributor revenue in the APAC region for the three months ended March 31, 2024 reflects a higher level of customer rebates for the distributors, resulting from higher sell-through to end users than the Company's product sales into these distributors. </t>
        </is>
      </c>
    </row>
    <row r="5">
      <c r="A5" s="4" t="inlineStr">
        <is>
          <t>Schedule of Customers Accounting for 10% or More of Net Revenues and Accounts Receivable Balance</t>
        </is>
      </c>
      <c r="B5" s="4" t="inlineStr">
        <is>
          <t xml:space="preserve">The following table sets forth customers accounting for 10% or more of the Company’s net revenues for the periods indicated below:
Three Months Ended Nine Months Ended
March 31, March 31, March 31, March 31,
TD Synnex Corporation 22 % 19 % 21 % 19 %
Westcon Group, Inc. 13 % 25 % 17 % 20 %
Jenne, Inc. 12 % 15 % 22 % 14 %
ScanSource, Inc. 11 % * * *
* Less than 10% of revenue The following table sets forth major customers accounting for 10% or more of the Company’s net accounts receivable balance:
March 31, June 30,
Jenne, Inc. 38 % 39 %
TD Synnex Corporation * 10 %
ScanSource, Inc. * 10 %
* Less than 10% of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Cash and Cash Equivalents</t>
        </is>
      </c>
      <c r="B4" s="4" t="inlineStr">
        <is>
          <t xml:space="preserve">The following table summarizes the Company's cash and cash equivalents (in thousands):
March 31, June 30,
Cash $ 143,421 $ 227,675
Cash equivalents 7,586 7,151
Total cash and cash equivalents $ 151,007 $ 234,826 </t>
        </is>
      </c>
    </row>
    <row r="5">
      <c r="A5" s="4" t="inlineStr">
        <is>
          <t>Components of Inventories</t>
        </is>
      </c>
      <c r="B5" s="4" t="inlineStr">
        <is>
          <t xml:space="preserve">The following table summarizes the Company's inventory by category (in thousands):
March 31, June 30,
Finished goods $ 158,228 $ 78,180
Raw materials 27,129 10,844
Total inventories $ 185,357 $ 89,024 </t>
        </is>
      </c>
    </row>
    <row r="6">
      <c r="A6" s="4" t="inlineStr">
        <is>
          <t>Components of Property and Equipment</t>
        </is>
      </c>
      <c r="B6" s="4" t="inlineStr">
        <is>
          <t xml:space="preserve">The following table summarizes the Company's property and equipment, net by category (in thousands):
March 31, June 30,
Computers and equipment $ 75,413 $ 81,612
Purchased software 55,853 51,444
Office equipment, furniture and fixtures 8,796 8,899
Leasehold improvements 48,301 48,943
Total property and equipment 188,363 190,898
Less: accumulated depreciation and amortization ( 141,109 ) ( 144,450 )
Property and equipment, net $ 47,254 $ 46,448 </t>
        </is>
      </c>
    </row>
    <row r="7">
      <c r="A7" s="4" t="inlineStr">
        <is>
          <t>Summary of Product Warranty Liability Activity</t>
        </is>
      </c>
      <c r="B7" s="4" t="inlineStr">
        <is>
          <t xml:space="preserve">The following table summarizes the activity related to the Company’s product warranty liability during the following periods (in thousands):
Three Months Ended Nine Months Ended
March 31, March 31, March 31, March 31,
Balance at beginning of period $ 11,397 $ 11,820 $ 12,322 $ 10,852
New warranties issued 3,312 4,161 9,763 11,976
Warranty expenditures ( 3,642 ) ( 3,679 ) ( 11,018 ) ( 10,526 )
Balance at end of period $ 11,067 $ 12,302 $ 11,067 $ 12,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for Financial Assets and Liabilities Measured on Recurring Basis</t>
        </is>
      </c>
      <c r="B4" s="4" t="inlineStr">
        <is>
          <t xml:space="preserve">The following table presents the Company’s fair value hierarchy for its financial assets and liabilities measured at fair value on a recurring basis at March 31, 2024 and June 30, 2023 (in thousands):
March 31, 2024 Level 1 Level 2 Level 3 Total
Assets
Certificates of deposit $ — $ 7,586 $ — $ 7,586
Total assets measured at fair value $ — $ 7,586 $ — $ 7,586
Liabilities
Foreign currency derivatives $ — $ 80 $ — $ 80
Total liabilities measured at fair value $ — $ 80 $ — $ 80
June 30, 2023 Level 1 Level 2 Level 3 Total
Assets
Certificates of deposit $ — $ 7,151 $ — $ 7,151
Foreign currency derivatives — 31 — 31
Total assets measured at fair value $ — $ 7,182 $ — $ 7,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Components of Gross and Net Intangible Asset Balances</t>
        </is>
      </c>
      <c r="B4" s="4" t="inlineStr">
        <is>
          <t xml:space="preserve">Intangible Assets The following tables summarize the components of gross and net intangible assets (in thousands, except years):
Weighted Average
Remaining Amortization Gross Carrying Accumulated Net Carrying
Period Amount Amortization Amount
March 31, 2024
Developed technology 3.4 years $ 169,347 $ 162,163 $ 7,184
Customer relationships 2.2 years 64,683 60,274 4,409
Trade names 0.0 years 10,700 10,700 —
License agreements 2.8 years 2,445 2,249 196
Total intangible assets, net* $ 247,175 $ 235,386 $ 11,789
* The carrying amount of foreign intangible assets are affected by foreign currency translation
Weighted Average
Remaining Amortization Gross Carrying Accumulated Net Carrying
Period Amount Amortization Amount
June 30, 2023
Developed technology 4.1 years $ 169,460 $ 159,592 $ 9,868
Customer relationships 3.4 years 64,839 58,894 5,945
Trade names 0.0 years 10,700 10,700 —
License agreements 3.4 years 2,445 2,195 250
Total intangible assets, net* $ 247,444 $ 231,381 $ 16,063
* The carrying amount of foreign intangible assets are affected by foreign currency translation </t>
        </is>
      </c>
    </row>
    <row r="5">
      <c r="A5" s="4" t="inlineStr">
        <is>
          <t>Summary of Amortization Expense of Intangibles</t>
        </is>
      </c>
      <c r="B5" s="4" t="inlineStr">
        <is>
          <t xml:space="preserve">The following table summarizes the amortization expense of intangible assets for the periods presented (in thousands):
Three Months Ended Nine Months Ended
March 31, March 31, March 31, March 31,
Amortization of intangible assets in “Total cost of revenues” $ 616 $ 3,052 $ 2,661 $ 9,878
Amortization of intangible assets in “Total operating expenses” 511 510 1,531 1,537
Total amortization expense $ 1,127 $ 3,562 $ 4,192 $ 11,415 </t>
        </is>
      </c>
    </row>
    <row r="6">
      <c r="A6" s="4" t="inlineStr">
        <is>
          <t>Schedule of Expected Amortization Expenses</t>
        </is>
      </c>
      <c r="B6" s="4" t="inlineStr">
        <is>
          <t xml:space="preserve">The estimated future amortization expense to be recorded for each of the respective future fiscal years is as follows (in thousands):
Amount
For the fiscal year ending June 30:
2024 (the remainder of fiscal 2024) $ 1,119
2025 4,477
2026 3,211
2027 1,439
2028 1,277
Thereafter 266
Total $ 11,789 </t>
        </is>
      </c>
    </row>
    <row r="7">
      <c r="A7" s="4" t="inlineStr">
        <is>
          <t>Summary of Goodwill</t>
        </is>
      </c>
      <c r="B7" s="4" t="inlineStr">
        <is>
          <t>The Company had Goodwill in the amount of $ 394.2 million and $ 394.8 million as of March 31, 2024 and June 30, 2023, respectively. The change in goodwill during the nine months ended March 31, 2024 is due to foreign currency translation adjustments that are recorded as a component of accumulated other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Jun. 30, 2023</t>
        </is>
      </c>
    </row>
    <row r="2">
      <c r="A2" s="3" t="inlineStr">
        <is>
          <t>Current liabilities:</t>
        </is>
      </c>
      <c r="B2" s="4" t="inlineStr">
        <is>
          <t xml:space="preserve"> </t>
        </is>
      </c>
      <c r="C2" s="4" t="inlineStr">
        <is>
          <t xml:space="preserve"> </t>
        </is>
      </c>
    </row>
    <row r="3">
      <c r="A3" s="4" t="inlineStr">
        <is>
          <t>Net of unamortized debt issuance costs</t>
        </is>
      </c>
      <c r="B3" s="6" t="n">
        <v>674</v>
      </c>
      <c r="C3" s="6" t="n">
        <v>674</v>
      </c>
    </row>
    <row r="4">
      <c r="A4" s="3" t="inlineStr">
        <is>
          <t>Noncurrent liabilities:</t>
        </is>
      </c>
      <c r="B4" s="4" t="inlineStr">
        <is>
          <t xml:space="preserve"> </t>
        </is>
      </c>
      <c r="C4" s="4" t="inlineStr">
        <is>
          <t xml:space="preserve"> </t>
        </is>
      </c>
    </row>
    <row r="5">
      <c r="A5" s="4" t="inlineStr">
        <is>
          <t>Net of unamortized debt issuance costs</t>
        </is>
      </c>
      <c r="B5" s="6" t="n">
        <v>1903</v>
      </c>
      <c r="C5" s="6" t="n">
        <v>2409</v>
      </c>
    </row>
    <row r="6">
      <c r="A6" s="3" t="inlineStr">
        <is>
          <t>Stockholders’ equity:</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5" t="n">
        <v>2000000</v>
      </c>
      <c r="C8" s="5" t="n">
        <v>2000000</v>
      </c>
    </row>
    <row r="9">
      <c r="A9" s="4" t="inlineStr">
        <is>
          <t>Convertible preferred stock, shares issued</t>
        </is>
      </c>
      <c r="B9" s="5" t="n">
        <v>0</v>
      </c>
      <c r="C9" s="5" t="n">
        <v>0</v>
      </c>
    </row>
    <row r="10">
      <c r="A10" s="4" t="inlineStr">
        <is>
          <t>Common stock, par value (in dollars per share)</t>
        </is>
      </c>
      <c r="B10" s="7" t="n">
        <v>0.001</v>
      </c>
      <c r="C10" s="7" t="n">
        <v>0.001</v>
      </c>
    </row>
    <row r="11">
      <c r="A11" s="4" t="inlineStr">
        <is>
          <t>Common stock, shares authorized</t>
        </is>
      </c>
      <c r="B11" s="5" t="n">
        <v>750000000</v>
      </c>
      <c r="C11" s="5" t="n">
        <v>750000000</v>
      </c>
    </row>
    <row r="12">
      <c r="A12" s="4" t="inlineStr">
        <is>
          <t>Common stock, shares issued</t>
        </is>
      </c>
      <c r="B12" s="5" t="n">
        <v>148105000</v>
      </c>
      <c r="C12" s="5" t="n">
        <v>143629000</v>
      </c>
    </row>
    <row r="13">
      <c r="A13" s="4" t="inlineStr">
        <is>
          <t>Common stock, shares outstanding</t>
        </is>
      </c>
      <c r="B13" s="5" t="n">
        <v>129886000</v>
      </c>
      <c r="C13" s="5" t="n">
        <v>127775000</v>
      </c>
    </row>
    <row r="14">
      <c r="A14" s="4" t="inlineStr">
        <is>
          <t>Treasury Stock, Shares</t>
        </is>
      </c>
      <c r="B14" s="5" t="n">
        <v>18219000</v>
      </c>
      <c r="C14" s="5" t="n">
        <v>158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Components of Debt</t>
        </is>
      </c>
      <c r="B4" s="4" t="inlineStr">
        <is>
          <t xml:space="preserve">The Company’s debt is comprised of the following (in thousands):
March 31, June 30,
Current portion of long-term debt:
Term Loan $ 10,000 $ 10,000
Revolving Facility — 25,000
Less: unamortized debt issuance costs ( 674 ) ( 674 )
Current portion of long-term debt $ 9,326 $ 34,326
Long-term debt, less current portion:
Term Loan $ 182,500 $ 190,000
Less: unamortized debt issuance costs ( 1,903 ) ( 2,409 )
Total long-term debt, less current portion 180,597 187,591
Total debt $ 189,923 $ 221,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Mar. 31, 2024</t>
        </is>
      </c>
    </row>
    <row r="3">
      <c r="A3" s="3" t="inlineStr">
        <is>
          <t>Share-Based Payment Arrangement, Noncash Expense [Abstract]</t>
        </is>
      </c>
      <c r="B3" s="4" t="inlineStr">
        <is>
          <t xml:space="preserve"> </t>
        </is>
      </c>
    </row>
    <row r="4">
      <c r="A4" s="4" t="inlineStr">
        <is>
          <t>Common Stock Reserved for Future Issuance</t>
        </is>
      </c>
      <c r="B4" s="4" t="inlineStr">
        <is>
          <t xml:space="preserve">The Company had the following reserved shares of common stock for future issuance as of the dates noted (in thousands):
March 31, June 30,
2013 Equity Incentive Plan shares available for grant 12,973 9,995
Employee stock options and awards outstanding 8,291 10,038
2014 Employee Stock Purchase Plan 7,130 8,467
Total shares reserved for issuance 28,394 28,500 </t>
        </is>
      </c>
    </row>
    <row r="5">
      <c r="A5" s="4" t="inlineStr">
        <is>
          <t>Schedule of Recognized Share-based Compensation Expense</t>
        </is>
      </c>
      <c r="B5" s="4" t="inlineStr">
        <is>
          <t xml:space="preserve">Share-based compensation expense recognized in the condensed consolidated financial statements by line-item caption is as follows (in thousands):
Three Months Ended Nine Months Ended
March 31, March 31, March 31, March 31,
Cost of product revenues $ 405 $ 492 $ 1,352 $ 1,365
Cost of subscription and support revenues 679 930 2,294 2,568
Research and development 4,226 3,883 13,038 10,935
Sales and marketing 5,683 5,777 20,206 16,326
General and administrative 6,840 4,294 21,819 15,367
Total share-based compensation expense $ 17,833 $ 15,376 $ 58,709 $ 46,561 </t>
        </is>
      </c>
    </row>
    <row r="6">
      <c r="A6" s="4" t="inlineStr">
        <is>
          <t>Summary of Stock Option Activity</t>
        </is>
      </c>
      <c r="B6" s="4" t="inlineStr">
        <is>
          <t xml:space="preserve">The following table summarizes stock option activity for the nine months ended March 31, 2024 (in thousands, except per share amount and contractual term):
Number of Shares Weighted-Average Exercise Price Per Share Weighted-Average Remaining Contractual Term (years) Aggregate Intrinsic Value
Options outstanding at June 30, 2023 1,187 $ 6.56 2.70 $ 23,136
Granted — —
Exercised ( 114 ) 6.40
Canceled — —
Options outstanding at March 31, 2024 1,073 $ 6.58 2.00 $ 5,326
Vested and expected to vest at March 31, 2024 1,073 $ 6.58 2.00 $ 5,326
Exercisable at March 31, 2024 1,073 $ 6.58 2.00 $ 5,326 </t>
        </is>
      </c>
    </row>
    <row r="7">
      <c r="A7" s="4" t="inlineStr">
        <is>
          <t>Summary of Stock Award Activity</t>
        </is>
      </c>
      <c r="B7" s="4" t="inlineStr">
        <is>
          <t xml:space="preserve">The following table summarizes stock award activity for the nine months ended March 31, 2024 (in thousands, except grant date fair value):
Number of Shares Weighted- Average Grant Date Fair Value Aggregate Fair Value
Non-vested stock awards outstanding at June 30, 2023 8,851 $ 14.25
Granted 3,939 27.78
Released ( 4,735 ) 12.65
Canceled ( 837 ) 19.54
Non-vested stock awards outstanding at March 31, 2024 7,218 $ 22.07 $ 159,301
Stock awards expected to vest at March 31, 2024 7,218 $ 22.07 $ 159,301 </t>
        </is>
      </c>
    </row>
    <row r="8">
      <c r="A8" s="4" t="inlineStr">
        <is>
          <t>Schedule of Awards Performance Thresholds and Shares Expected to Vest (TSR PSUs)</t>
        </is>
      </c>
      <c r="B8" s="4" t="inlineStr">
        <is>
          <t>The MSU award represents the right to receive a target number of shares of common stock of up to 150 % of the original grant, as indicated in the table below.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
Threshold TSR is less than the Index by 37.5 percentage points 25 %
Target TSR equals the Index 100 %
Maximum TSR is greater than the Index by 25 percentage points or more 150 %</t>
        </is>
      </c>
    </row>
    <row r="9">
      <c r="A9" s="4" t="inlineStr">
        <is>
          <t>Schedule of Fair Value Assumptions for Employee Stock Purchase Plan Awards</t>
        </is>
      </c>
      <c r="B9" s="4" t="inlineStr">
        <is>
          <t>The following assumptions were used to determine the grant-date fair values of the ESPP shares during the following periods:
Employee Stock Purchase Plan Employee Stock Purchase Plan
Three Months Ended Nine Months Ended
March 31, March 31, March 31, March 31,
Expected term 0.5 years 0.5 years 0.5 years 0.5 years
Risk-free interest rate 5.31 % 4.98 % 5.42 % 3.84 %
Volatility 52 % 49 % 47 % 55 %
Dividend yield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9 Months Ended</t>
        </is>
      </c>
    </row>
    <row r="2">
      <c r="B2" s="2" t="inlineStr">
        <is>
          <t>Mar. 31, 2024</t>
        </is>
      </c>
    </row>
    <row r="3">
      <c r="A3" s="3" t="inlineStr">
        <is>
          <t>Segment Reporting [Abstract]</t>
        </is>
      </c>
      <c r="B3" s="4" t="inlineStr">
        <is>
          <t xml:space="preserve"> </t>
        </is>
      </c>
    </row>
    <row r="4">
      <c r="A4" s="4" t="inlineStr">
        <is>
          <t>Schedule of Long Lived Assets by Segment</t>
        </is>
      </c>
      <c r="B4" s="4" t="inlineStr">
        <is>
          <t xml:space="preserve">The Company’s long-lived assets are attributed to the geographic regions as follows (in thousands):
March 31, June 30,
Americas $ 139,483 $ 124,375
EMEA 35,286 35,175
APAC 10,538 11,244
Total long-lived assets $ 185,307 $ 170,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Charg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Summary the activity related to the company's restructuring and related liabilities</t>
        </is>
      </c>
      <c r="B4" s="4" t="inlineStr">
        <is>
          <t xml:space="preserve">The following table summarizes the activity related to the Company’s restructuring and related liabilities during the following periods (in thousands):
Three Months Ended Nine Months Ended
March 31, 2024 March 31, 2024
Balance at beginning of period $ 6,192 $ —
Period charges 14,937 27,113
Period reversals ( 516 ) ( 802 )
Period payments ( 3,641 ) ( 9,339 )
Balance at end of period $ 16,972 $ 16,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net income (loss) per share of basic and diluted (in thousands, except per share data):
Three Months Ended Nine Months Ended
March 31, March 31, March 31, March 31,
Net income (loss) $ ( 64,425 ) $ 22,131 $ ( 31,761 ) $ 52,647
Weighted-average shares used in per share calculation – basic 129,299 128,816 129,021 129,864
Options to purchase common stock — 748 — 678
Restricted stock units — 3,461 — 3,174
Weighted-average shares used in per share calculation – diluted 129,299 133,025 129,021 133,716
Net income (loss) per share – basic and diluted
Net income (loss) per share – basic $ ( 0.50 ) $ 0.17 $ ( 0.25 ) $ 0.41
Net income (loss) per share – diluted $ ( 0.50 ) $ 0.17 $ ( 0.25 ) $ 0.39 </t>
        </is>
      </c>
    </row>
    <row r="5">
      <c r="A5" s="4" t="inlineStr">
        <is>
          <t>Schedule of Antidilutive Securities Excluded from Earnings Per Share Calculation</t>
        </is>
      </c>
      <c r="B5" s="4" t="inlineStr">
        <is>
          <t xml:space="preserve">The following securities were excluded from the computation of net income (loss) per diluted share of common stock for the periods presented as their effect would have been anti-dilutive (in thousands):
Three Months Ended Nine Months Ended
March 31, March 31, March 31, March 31,
Options to purchase common stock 1,083 — 1,144 —
Restricted stock units 5,577 143 6,269 116
Employee Stock Purchase Plan shares 266 238 88 78
Total shares excluded 6,926 381 7,501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Revenues (Narratives) (Details) $ in Millions</t>
        </is>
      </c>
      <c r="B1" s="2" t="inlineStr">
        <is>
          <t>3 Months Ended</t>
        </is>
      </c>
      <c r="D1" s="2" t="inlineStr">
        <is>
          <t>9 Months Ended</t>
        </is>
      </c>
    </row>
    <row r="2">
      <c r="B2" s="2" t="inlineStr">
        <is>
          <t>Mar. 31, 2024 USD ($)</t>
        </is>
      </c>
      <c r="C2" s="2" t="inlineStr">
        <is>
          <t>Mar. 31, 2023 USD ($)</t>
        </is>
      </c>
      <c r="D2" s="2" t="inlineStr">
        <is>
          <t>Mar. 31, 2024 USD ($) Distribution_Channels</t>
        </is>
      </c>
      <c r="E2" s="2" t="inlineStr">
        <is>
          <t>Mar. 31, 2023 USD ($)</t>
        </is>
      </c>
      <c r="F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ion channels | Distribution_Channels</t>
        </is>
      </c>
      <c r="B4" s="4" t="inlineStr">
        <is>
          <t xml:space="preserve"> </t>
        </is>
      </c>
      <c r="C4" s="4" t="inlineStr">
        <is>
          <t xml:space="preserve"> </t>
        </is>
      </c>
      <c r="D4" s="5" t="n">
        <v>2</v>
      </c>
      <c r="E4" s="4" t="inlineStr">
        <is>
          <t xml:space="preserve"> </t>
        </is>
      </c>
      <c r="F4" s="4" t="inlineStr">
        <is>
          <t xml:space="preserve"> </t>
        </is>
      </c>
    </row>
    <row r="5">
      <c r="A5" s="4" t="inlineStr">
        <is>
          <t>Estimated selling price determination approach</t>
        </is>
      </c>
      <c r="B5" s="4" t="inlineStr">
        <is>
          <t xml:space="preserve"> </t>
        </is>
      </c>
      <c r="C5" s="4" t="inlineStr">
        <is>
          <t xml:space="preserve"> </t>
        </is>
      </c>
      <c r="D5" s="4" t="inlineStr">
        <is>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t>
        </is>
      </c>
      <c r="E5" s="4" t="inlineStr">
        <is>
          <t xml:space="preserve"> </t>
        </is>
      </c>
      <c r="F5" s="4" t="inlineStr">
        <is>
          <t xml:space="preserve"> </t>
        </is>
      </c>
    </row>
    <row r="6">
      <c r="A6" s="4" t="inlineStr">
        <is>
          <t>Remaining revenue performance obligations</t>
        </is>
      </c>
      <c r="B6" s="8" t="n">
        <v>558.3</v>
      </c>
      <c r="C6" s="4" t="inlineStr">
        <is>
          <t xml:space="preserve"> </t>
        </is>
      </c>
      <c r="D6" s="8" t="n">
        <v>558.3</v>
      </c>
      <c r="E6" s="4" t="inlineStr">
        <is>
          <t xml:space="preserve"> </t>
        </is>
      </c>
      <c r="F6" s="4" t="inlineStr">
        <is>
          <t xml:space="preserve"> </t>
        </is>
      </c>
    </row>
    <row r="7">
      <c r="A7" s="4" t="inlineStr">
        <is>
          <t>Revenue recognized for deferred revenue balance</t>
        </is>
      </c>
      <c r="B7" s="8" t="n">
        <v>95.90000000000001</v>
      </c>
      <c r="C7" s="6" t="n">
        <v>81</v>
      </c>
      <c r="D7" s="8" t="n">
        <v>230.8</v>
      </c>
      <c r="E7" s="8" t="n">
        <v>193.7</v>
      </c>
      <c r="F7" s="4" t="inlineStr">
        <is>
          <t xml:space="preserve"> </t>
        </is>
      </c>
    </row>
    <row r="8">
      <c r="A8" s="4" t="inlineStr">
        <is>
          <t>Geographic Concentration Risk | Revenue | NETHERL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t>
        </is>
      </c>
      <c r="B10" s="4" t="inlineStr">
        <is>
          <t xml:space="preserve"> </t>
        </is>
      </c>
      <c r="C10" s="10" t="n">
        <v>0.17</v>
      </c>
      <c r="D10" s="10" t="n">
        <v>0.1</v>
      </c>
      <c r="E10" s="10" t="n">
        <v>0.12</v>
      </c>
      <c r="F10" s="4" t="inlineStr">
        <is>
          <t xml:space="preserve"> </t>
        </is>
      </c>
    </row>
    <row r="11">
      <c r="A11" s="4" t="inlineStr">
        <is>
          <t>Geographic Concentration Risk | Revenue | Other Foreign Countr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t>
        </is>
      </c>
      <c r="B13" s="10" t="n">
        <v>0.1</v>
      </c>
      <c r="C13" s="10" t="n">
        <v>0.1</v>
      </c>
      <c r="D13" s="10" t="n">
        <v>0.1</v>
      </c>
      <c r="E13" s="10" t="n">
        <v>0.1</v>
      </c>
      <c r="F13" s="4" t="inlineStr">
        <is>
          <t xml:space="preserve"> </t>
        </is>
      </c>
    </row>
    <row r="14">
      <c r="A14" s="4" t="inlineStr">
        <is>
          <t>Commission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practical expedient, incremental cost of obtaining contract [true false]</t>
        </is>
      </c>
      <c r="B16" s="4" t="inlineStr">
        <is>
          <t xml:space="preserve"> </t>
        </is>
      </c>
      <c r="C16" s="4" t="inlineStr">
        <is>
          <t xml:space="preserve"> </t>
        </is>
      </c>
      <c r="D16" s="4" t="inlineStr">
        <is>
          <t>true</t>
        </is>
      </c>
      <c r="E16" s="4" t="inlineStr">
        <is>
          <t xml:space="preserve"> </t>
        </is>
      </c>
      <c r="F16" s="4" t="inlineStr">
        <is>
          <t xml:space="preserve"> </t>
        </is>
      </c>
    </row>
    <row r="17">
      <c r="A17" s="4" t="inlineStr">
        <is>
          <t>Contract costs capitalized, balances amount</t>
        </is>
      </c>
      <c r="B17" s="8" t="n">
        <v>22.7</v>
      </c>
      <c r="C17" s="4" t="inlineStr">
        <is>
          <t xml:space="preserve"> </t>
        </is>
      </c>
      <c r="D17" s="8" t="n">
        <v>22.7</v>
      </c>
      <c r="E17" s="4" t="inlineStr">
        <is>
          <t xml:space="preserve"> </t>
        </is>
      </c>
      <c r="F17" s="6" t="n">
        <v>20</v>
      </c>
    </row>
    <row r="18">
      <c r="A18" s="4" t="inlineStr">
        <is>
          <t>Contract costs capitalized, amortization period</t>
        </is>
      </c>
      <c r="B18" s="4" t="inlineStr">
        <is>
          <t>3 years 6 months</t>
        </is>
      </c>
      <c r="C18" s="4" t="inlineStr">
        <is>
          <t xml:space="preserve"> </t>
        </is>
      </c>
      <c r="D18" s="4" t="inlineStr">
        <is>
          <t>3 years 6 months</t>
        </is>
      </c>
      <c r="E18" s="4" t="inlineStr">
        <is>
          <t xml:space="preserve"> </t>
        </is>
      </c>
      <c r="F18" s="4" t="inlineStr">
        <is>
          <t xml:space="preserve"> </t>
        </is>
      </c>
    </row>
    <row r="19">
      <c r="A19" s="4" t="inlineStr">
        <is>
          <t>Contract costs capitalized, amortization method</t>
        </is>
      </c>
      <c r="B19" s="4" t="inlineStr">
        <is>
          <t xml:space="preserve"> </t>
        </is>
      </c>
      <c r="C19" s="4" t="inlineStr">
        <is>
          <t xml:space="preserve"> </t>
        </is>
      </c>
      <c r="D19" s="4" t="inlineStr">
        <is>
          <t>straight-line basis</t>
        </is>
      </c>
      <c r="E19" s="4" t="inlineStr">
        <is>
          <t xml:space="preserve"> </t>
        </is>
      </c>
      <c r="F19" s="4" t="inlineStr">
        <is>
          <t xml:space="preserve"> </t>
        </is>
      </c>
    </row>
    <row r="20">
      <c r="A20" s="4" t="inlineStr">
        <is>
          <t>Contract costs capitalized, amortization expense</t>
        </is>
      </c>
      <c r="B20" s="8" t="n">
        <v>2.8</v>
      </c>
      <c r="C20" s="8" t="n">
        <v>2.3</v>
      </c>
      <c r="D20" s="6" t="n">
        <v>8</v>
      </c>
      <c r="E20" s="8" t="n">
        <v>6.7</v>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Revenues (Narratives) (Details 1)</t>
        </is>
      </c>
      <c r="B1" s="2" t="inlineStr">
        <is>
          <t>9 Months Ended</t>
        </is>
      </c>
    </row>
    <row r="2">
      <c r="B2" s="2" t="inlineStr">
        <is>
          <t>Mar. 31, 2024</t>
        </is>
      </c>
    </row>
    <row r="3">
      <c r="A3" s="4" t="inlineStr">
        <is>
          <t>Revenue, Remaining Performance Obligation, Expected Timing of Satisfaction, Start Date: 2024-04-01</t>
        </is>
      </c>
      <c r="B3" s="4" t="inlineStr">
        <is>
          <t xml:space="preserve"> </t>
        </is>
      </c>
    </row>
    <row r="4">
      <c r="A4" s="3" t="inlineStr">
        <is>
          <t>Revenue Remaining Performance Obligation Expected Timing Of Satisfaction [Line Items]</t>
        </is>
      </c>
      <c r="B4" s="4" t="inlineStr">
        <is>
          <t xml:space="preserve"> </t>
        </is>
      </c>
    </row>
    <row r="5">
      <c r="A5" s="4" t="inlineStr">
        <is>
          <t>Percentage of remaining performance obligations expected to recognize, period</t>
        </is>
      </c>
      <c r="B5" s="4" t="inlineStr">
        <is>
          <t>3 months</t>
        </is>
      </c>
    </row>
    <row r="6">
      <c r="A6" s="4" t="inlineStr">
        <is>
          <t>Percentage of remaining performance obligations expected to recognize</t>
        </is>
      </c>
      <c r="B6" s="10" t="n">
        <v>0.18</v>
      </c>
    </row>
    <row r="7">
      <c r="A7" s="4" t="inlineStr">
        <is>
          <t>Revenue, Remaining Performance Obligation, Expected Timing of Satisfaction, Start Date: 2024-07-01</t>
        </is>
      </c>
      <c r="B7" s="4" t="inlineStr">
        <is>
          <t xml:space="preserve"> </t>
        </is>
      </c>
    </row>
    <row r="8">
      <c r="A8" s="3" t="inlineStr">
        <is>
          <t>Revenue Remaining Performance Obligation Expected Timing Of Satisfaction [Line Items]</t>
        </is>
      </c>
      <c r="B8" s="4" t="inlineStr">
        <is>
          <t xml:space="preserve"> </t>
        </is>
      </c>
    </row>
    <row r="9">
      <c r="A9" s="4" t="inlineStr">
        <is>
          <t>Percentage of remaining performance obligations expected to recognize, period</t>
        </is>
      </c>
      <c r="B9" s="4" t="inlineStr">
        <is>
          <t>1 year</t>
        </is>
      </c>
    </row>
    <row r="10">
      <c r="A10" s="4" t="inlineStr">
        <is>
          <t>Percentage of remaining performance obligations expected to recognize</t>
        </is>
      </c>
      <c r="B10" s="10" t="n">
        <v>0.42</v>
      </c>
    </row>
    <row r="11">
      <c r="A11" s="4" t="inlineStr">
        <is>
          <t>Revenue, Remaining Performance Obligation, Expected Timing of Satisfaction, Start Date: 2025-07-01</t>
        </is>
      </c>
      <c r="B11" s="4" t="inlineStr">
        <is>
          <t xml:space="preserve"> </t>
        </is>
      </c>
    </row>
    <row r="12">
      <c r="A12" s="3" t="inlineStr">
        <is>
          <t>Revenue Remaining Performance Obligation Expected Timing Of Satisfaction [Line Items]</t>
        </is>
      </c>
      <c r="B12" s="4" t="inlineStr">
        <is>
          <t xml:space="preserve"> </t>
        </is>
      </c>
    </row>
    <row r="13">
      <c r="A13" s="4" t="inlineStr">
        <is>
          <t>Percentage of remaining performance obligations expected to recognize, period</t>
        </is>
      </c>
      <c r="B13" s="4" t="inlineStr">
        <is>
          <t xml:space="preserve"> </t>
        </is>
      </c>
    </row>
    <row r="14">
      <c r="A14" s="4" t="inlineStr">
        <is>
          <t>Percentage of remaining performance obligations expected to recognize, description</t>
        </is>
      </c>
      <c r="B14" s="4" t="inlineStr">
        <is>
          <t>thereafter</t>
        </is>
      </c>
    </row>
    <row r="15">
      <c r="A15" s="4" t="inlineStr">
        <is>
          <t>Percentage of remaining performance obligations expected to recognize</t>
        </is>
      </c>
      <c r="B15" s="10"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Revenues Disaggregated by Sales Channel and Geographic Reg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11036</v>
      </c>
      <c r="C4" s="6" t="n">
        <v>332507</v>
      </c>
      <c r="D4" s="6" t="n">
        <v>860550</v>
      </c>
      <c r="E4" s="6" t="n">
        <v>948544</v>
      </c>
    </row>
    <row r="5">
      <c r="A5" s="4" t="inlineStr">
        <is>
          <t>Distribu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5326</v>
      </c>
      <c r="C7" s="5" t="n">
        <v>205672</v>
      </c>
      <c r="D7" s="5" t="n">
        <v>460619</v>
      </c>
      <c r="E7" s="5" t="n">
        <v>559625</v>
      </c>
    </row>
    <row r="8">
      <c r="A8" s="4" t="inlineStr">
        <is>
          <t>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35710</v>
      </c>
      <c r="C10" s="5" t="n">
        <v>126835</v>
      </c>
      <c r="D10" s="5" t="n">
        <v>399931</v>
      </c>
      <c r="E10" s="5" t="n">
        <v>38891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24082</v>
      </c>
      <c r="C13" s="5" t="n">
        <v>139080</v>
      </c>
      <c r="D13" s="5" t="n">
        <v>456383</v>
      </c>
      <c r="E13" s="5" t="n">
        <v>449843</v>
      </c>
    </row>
    <row r="14">
      <c r="A14" s="4" t="inlineStr">
        <is>
          <t>United States | Distribu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52543</v>
      </c>
      <c r="C16" s="5" t="n">
        <v>74743</v>
      </c>
      <c r="D16" s="5" t="n">
        <v>251694</v>
      </c>
      <c r="E16" s="5" t="n">
        <v>245852</v>
      </c>
    </row>
    <row r="17">
      <c r="A17" s="4" t="inlineStr">
        <is>
          <t>United States | Dire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71539</v>
      </c>
      <c r="C19" s="5" t="n">
        <v>64337</v>
      </c>
      <c r="D19" s="5" t="n">
        <v>204689</v>
      </c>
      <c r="E19" s="5" t="n">
        <v>203991</v>
      </c>
    </row>
    <row r="20">
      <c r="A20" s="4" t="inlineStr">
        <is>
          <t>Other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0291</v>
      </c>
      <c r="C22" s="5" t="n">
        <v>18602</v>
      </c>
      <c r="D22" s="5" t="n">
        <v>36274</v>
      </c>
      <c r="E22" s="5" t="n">
        <v>18603</v>
      </c>
    </row>
    <row r="23">
      <c r="A23" s="4" t="inlineStr">
        <is>
          <t>Other Americas | Distributo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5934</v>
      </c>
      <c r="C25" s="5" t="n">
        <v>14079</v>
      </c>
      <c r="D25" s="5" t="n">
        <v>16709</v>
      </c>
      <c r="E25" s="5" t="n">
        <v>14080</v>
      </c>
    </row>
    <row r="26">
      <c r="A26" s="4" t="inlineStr">
        <is>
          <t>Other Americas | Dire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357</v>
      </c>
      <c r="C28" s="5" t="n">
        <v>4523</v>
      </c>
      <c r="D28" s="5" t="n">
        <v>19565</v>
      </c>
      <c r="E28" s="5" t="n">
        <v>4523</v>
      </c>
    </row>
    <row r="29">
      <c r="A29" s="4" t="inlineStr">
        <is>
          <t>Total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34373</v>
      </c>
      <c r="C31" s="5" t="n">
        <v>157682</v>
      </c>
      <c r="D31" s="5" t="n">
        <v>492657</v>
      </c>
      <c r="E31" s="5" t="n">
        <v>468446</v>
      </c>
    </row>
    <row r="32">
      <c r="A32" s="4" t="inlineStr">
        <is>
          <t>Total Americas | Distributo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58477</v>
      </c>
      <c r="C34" s="5" t="n">
        <v>88822</v>
      </c>
      <c r="D34" s="5" t="n">
        <v>268403</v>
      </c>
      <c r="E34" s="5" t="n">
        <v>259932</v>
      </c>
    </row>
    <row r="35">
      <c r="A35" s="4" t="inlineStr">
        <is>
          <t>Total Americas | Dire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75896</v>
      </c>
      <c r="C37" s="5" t="n">
        <v>68860</v>
      </c>
      <c r="D37" s="5" t="n">
        <v>224254</v>
      </c>
      <c r="E37" s="5" t="n">
        <v>208514</v>
      </c>
    </row>
    <row r="38">
      <c r="A38" s="4" t="inlineStr">
        <is>
          <t>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59035</v>
      </c>
      <c r="C40" s="5" t="n">
        <v>151990</v>
      </c>
      <c r="D40" s="5" t="n">
        <v>313243</v>
      </c>
      <c r="E40" s="5" t="n">
        <v>405548</v>
      </c>
    </row>
    <row r="41">
      <c r="A41" s="4" t="inlineStr">
        <is>
          <t>EMEA | Distributo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8313</v>
      </c>
      <c r="C43" s="5" t="n">
        <v>111664</v>
      </c>
      <c r="D43" s="5" t="n">
        <v>184706</v>
      </c>
      <c r="E43" s="5" t="n">
        <v>285066</v>
      </c>
    </row>
    <row r="44">
      <c r="A44" s="4" t="inlineStr">
        <is>
          <t>EMEA | Direc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40722</v>
      </c>
      <c r="C46" s="5" t="n">
        <v>40326</v>
      </c>
      <c r="D46" s="5" t="n">
        <v>128537</v>
      </c>
      <c r="E46" s="5" t="n">
        <v>120482</v>
      </c>
    </row>
    <row r="47">
      <c r="A47" s="4" t="inlineStr">
        <is>
          <t>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17628</v>
      </c>
      <c r="C49" s="5" t="n">
        <v>22835</v>
      </c>
      <c r="D49" s="5" t="n">
        <v>54650</v>
      </c>
      <c r="E49" s="5" t="n">
        <v>74550</v>
      </c>
    </row>
    <row r="50">
      <c r="A50" s="4" t="inlineStr">
        <is>
          <t>APAC | Distributo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464</v>
      </c>
      <c r="C52" s="5" t="n">
        <v>5186</v>
      </c>
      <c r="D52" s="5" t="n">
        <v>7510</v>
      </c>
      <c r="E52" s="5" t="n">
        <v>14627</v>
      </c>
    </row>
    <row r="53">
      <c r="A53" s="4" t="inlineStr">
        <is>
          <t>APAC | Dire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6" t="n">
        <v>19092</v>
      </c>
      <c r="C55" s="6" t="n">
        <v>17649</v>
      </c>
      <c r="D55" s="6" t="n">
        <v>47140</v>
      </c>
      <c r="E55" s="6" t="n">
        <v>599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Schedule of Customers Accounting for 10% or More of Net Revenues and Accounts Receivable Balance) (Details) - Customer Concentration Risk</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TD Synnex Corporation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t>
        </is>
      </c>
      <c r="B5" s="10" t="n">
        <v>0.22</v>
      </c>
      <c r="C5" s="10" t="n">
        <v>0.19</v>
      </c>
      <c r="D5" s="10" t="n">
        <v>0.21</v>
      </c>
      <c r="E5" s="10" t="n">
        <v>0.19</v>
      </c>
      <c r="F5" s="4" t="inlineStr">
        <is>
          <t xml:space="preserve"> </t>
        </is>
      </c>
    </row>
    <row r="6">
      <c r="A6" s="4" t="inlineStr">
        <is>
          <t>TD Synnex Corporation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t>
        </is>
      </c>
      <c r="B8" s="4" t="inlineStr">
        <is>
          <t xml:space="preserve"> </t>
        </is>
      </c>
      <c r="C8" s="4" t="inlineStr">
        <is>
          <t xml:space="preserve"> </t>
        </is>
      </c>
      <c r="D8" s="4" t="inlineStr">
        <is>
          <t xml:space="preserve"> </t>
        </is>
      </c>
      <c r="E8" s="4" t="inlineStr">
        <is>
          <t xml:space="preserve"> </t>
        </is>
      </c>
      <c r="F8" s="10" t="n">
        <v>0.1</v>
      </c>
    </row>
    <row r="9">
      <c r="A9" s="4" t="inlineStr">
        <is>
          <t>Westcon Group Inc.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t>
        </is>
      </c>
      <c r="B11" s="10" t="n">
        <v>0.13</v>
      </c>
      <c r="C11" s="10" t="n">
        <v>0.25</v>
      </c>
      <c r="D11" s="10" t="n">
        <v>0.17</v>
      </c>
      <c r="E11" s="10" t="n">
        <v>0.2</v>
      </c>
      <c r="F11" s="4" t="inlineStr">
        <is>
          <t xml:space="preserve"> </t>
        </is>
      </c>
    </row>
    <row r="12">
      <c r="A12" s="4" t="inlineStr">
        <is>
          <t>Jenne, Inc.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t>
        </is>
      </c>
      <c r="B14" s="10" t="n">
        <v>0.12</v>
      </c>
      <c r="C14" s="10" t="n">
        <v>0.15</v>
      </c>
      <c r="D14" s="10" t="n">
        <v>0.22</v>
      </c>
      <c r="E14" s="10" t="n">
        <v>0.14</v>
      </c>
      <c r="F14" s="4" t="inlineStr">
        <is>
          <t xml:space="preserve"> </t>
        </is>
      </c>
    </row>
    <row r="15">
      <c r="A15" s="4" t="inlineStr">
        <is>
          <t>Jenne, In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t>
        </is>
      </c>
      <c r="B17" s="4" t="inlineStr">
        <is>
          <t xml:space="preserve"> </t>
        </is>
      </c>
      <c r="C17" s="4" t="inlineStr">
        <is>
          <t xml:space="preserve"> </t>
        </is>
      </c>
      <c r="D17" s="10" t="n">
        <v>0.38</v>
      </c>
      <c r="E17" s="4" t="inlineStr">
        <is>
          <t xml:space="preserve"> </t>
        </is>
      </c>
      <c r="F17" s="10" t="n">
        <v>0.39</v>
      </c>
    </row>
    <row r="18">
      <c r="A18" s="4" t="inlineStr">
        <is>
          <t>ScanSource, Inc.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t>
        </is>
      </c>
      <c r="B20" s="10" t="n">
        <v>0.11</v>
      </c>
      <c r="C20" s="4" t="inlineStr">
        <is>
          <t xml:space="preserve"> </t>
        </is>
      </c>
      <c r="D20" s="4" t="inlineStr">
        <is>
          <t xml:space="preserve"> </t>
        </is>
      </c>
      <c r="E20" s="4" t="inlineStr">
        <is>
          <t xml:space="preserve"> </t>
        </is>
      </c>
      <c r="F20" s="4" t="inlineStr">
        <is>
          <t xml:space="preserve"> </t>
        </is>
      </c>
    </row>
    <row r="21">
      <c r="A21" s="4" t="inlineStr">
        <is>
          <t>ScanSource, Inc.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t>
        </is>
      </c>
      <c r="B23" s="4" t="inlineStr">
        <is>
          <t xml:space="preserve"> </t>
        </is>
      </c>
      <c r="C23" s="4" t="inlineStr">
        <is>
          <t xml:space="preserve"> </t>
        </is>
      </c>
      <c r="D23" s="4" t="inlineStr">
        <is>
          <t xml:space="preserve"> </t>
        </is>
      </c>
      <c r="E23" s="4" t="inlineStr">
        <is>
          <t xml:space="preserve"> </t>
        </is>
      </c>
      <c r="F23" s="10"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Summary of Cash and Cash Equivalents)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43421</v>
      </c>
      <c r="C3" s="6" t="n">
        <v>227675</v>
      </c>
    </row>
    <row r="4">
      <c r="A4" s="4" t="inlineStr">
        <is>
          <t>Cash equivalents</t>
        </is>
      </c>
      <c r="B4" s="5" t="n">
        <v>7586</v>
      </c>
      <c r="C4" s="5" t="n">
        <v>7151</v>
      </c>
    </row>
    <row r="5">
      <c r="A5" s="4" t="inlineStr">
        <is>
          <t>Total cash and cash equivalents</t>
        </is>
      </c>
      <c r="B5" s="6" t="n">
        <v>151007</v>
      </c>
      <c r="C5" s="6" t="n">
        <v>234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11036</v>
      </c>
      <c r="C4" s="6" t="n">
        <v>332507</v>
      </c>
      <c r="D4" s="6" t="n">
        <v>860550</v>
      </c>
      <c r="E4" s="6" t="n">
        <v>94854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91135</v>
      </c>
      <c r="C6" s="5" t="n">
        <v>140569</v>
      </c>
      <c r="D6" s="5" t="n">
        <v>344343</v>
      </c>
      <c r="E6" s="5" t="n">
        <v>408243</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19901</v>
      </c>
      <c r="C8" s="5" t="n">
        <v>191938</v>
      </c>
      <c r="D8" s="5" t="n">
        <v>516207</v>
      </c>
      <c r="E8" s="5" t="n">
        <v>54030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54517</v>
      </c>
      <c r="C10" s="5" t="n">
        <v>54837</v>
      </c>
      <c r="D10" s="5" t="n">
        <v>165366</v>
      </c>
      <c r="E10" s="5" t="n">
        <v>158444</v>
      </c>
    </row>
    <row r="11">
      <c r="A11" s="4" t="inlineStr">
        <is>
          <t>Sales and marketing</t>
        </is>
      </c>
      <c r="B11" s="5" t="n">
        <v>87708</v>
      </c>
      <c r="C11" s="5" t="n">
        <v>83962</v>
      </c>
      <c r="D11" s="5" t="n">
        <v>264782</v>
      </c>
      <c r="E11" s="5" t="n">
        <v>242882</v>
      </c>
    </row>
    <row r="12">
      <c r="A12" s="4" t="inlineStr">
        <is>
          <t>General and administrative</t>
        </is>
      </c>
      <c r="B12" s="5" t="n">
        <v>25213</v>
      </c>
      <c r="C12" s="5" t="n">
        <v>21683</v>
      </c>
      <c r="D12" s="5" t="n">
        <v>74470</v>
      </c>
      <c r="E12" s="5" t="n">
        <v>64315</v>
      </c>
    </row>
    <row r="13">
      <c r="A13" s="4" t="inlineStr">
        <is>
          <t>Acquisition and integration costs</t>
        </is>
      </c>
      <c r="B13" s="4" t="inlineStr">
        <is>
          <t xml:space="preserve"> </t>
        </is>
      </c>
      <c r="C13" s="4" t="inlineStr">
        <is>
          <t xml:space="preserve"> </t>
        </is>
      </c>
      <c r="D13" s="4" t="inlineStr">
        <is>
          <t xml:space="preserve"> </t>
        </is>
      </c>
      <c r="E13" s="5" t="n">
        <v>390</v>
      </c>
    </row>
    <row r="14">
      <c r="A14" s="4" t="inlineStr">
        <is>
          <t>Restructuring and related charges</t>
        </is>
      </c>
      <c r="B14" s="5" t="n">
        <v>14421</v>
      </c>
      <c r="C14" s="5" t="n">
        <v>1363</v>
      </c>
      <c r="D14" s="5" t="n">
        <v>26312</v>
      </c>
      <c r="E14" s="5" t="n">
        <v>2320</v>
      </c>
    </row>
    <row r="15">
      <c r="A15" s="4" t="inlineStr">
        <is>
          <t>Amortization of intangible assets</t>
        </is>
      </c>
      <c r="B15" s="5" t="n">
        <v>511</v>
      </c>
      <c r="C15" s="5" t="n">
        <v>510</v>
      </c>
      <c r="D15" s="5" t="n">
        <v>1531</v>
      </c>
      <c r="E15" s="5" t="n">
        <v>1537</v>
      </c>
    </row>
    <row r="16">
      <c r="A16" s="4" t="inlineStr">
        <is>
          <t>Total operating expenses</t>
        </is>
      </c>
      <c r="B16" s="5" t="n">
        <v>182370</v>
      </c>
      <c r="C16" s="5" t="n">
        <v>162355</v>
      </c>
      <c r="D16" s="5" t="n">
        <v>532461</v>
      </c>
      <c r="E16" s="5" t="n">
        <v>469888</v>
      </c>
    </row>
    <row r="17">
      <c r="A17" s="4" t="inlineStr">
        <is>
          <t>Operating income (loss)</t>
        </is>
      </c>
      <c r="B17" s="5" t="n">
        <v>-62469</v>
      </c>
      <c r="C17" s="5" t="n">
        <v>29583</v>
      </c>
      <c r="D17" s="5" t="n">
        <v>-16254</v>
      </c>
      <c r="E17" s="5" t="n">
        <v>70413</v>
      </c>
    </row>
    <row r="18">
      <c r="A18" s="4" t="inlineStr">
        <is>
          <t>Interest income</t>
        </is>
      </c>
      <c r="B18" s="5" t="n">
        <v>1239</v>
      </c>
      <c r="C18" s="5" t="n">
        <v>774</v>
      </c>
      <c r="D18" s="5" t="n">
        <v>3895</v>
      </c>
      <c r="E18" s="5" t="n">
        <v>2055</v>
      </c>
    </row>
    <row r="19">
      <c r="A19" s="4" t="inlineStr">
        <is>
          <t>Interest expense</t>
        </is>
      </c>
      <c r="B19" s="5" t="n">
        <v>-4179</v>
      </c>
      <c r="C19" s="5" t="n">
        <v>-3946</v>
      </c>
      <c r="D19" s="5" t="n">
        <v>-12766</v>
      </c>
      <c r="E19" s="5" t="n">
        <v>-11656</v>
      </c>
    </row>
    <row r="20">
      <c r="A20" s="4" t="inlineStr">
        <is>
          <t>Other income (expense), net</t>
        </is>
      </c>
      <c r="B20" s="5" t="n">
        <v>361</v>
      </c>
      <c r="C20" s="5" t="n">
        <v>-367</v>
      </c>
      <c r="D20" s="5" t="n">
        <v>373</v>
      </c>
      <c r="E20" s="5" t="n">
        <v>142</v>
      </c>
    </row>
    <row r="21">
      <c r="A21" s="4" t="inlineStr">
        <is>
          <t>Income (loss) before income taxes</t>
        </is>
      </c>
      <c r="B21" s="5" t="n">
        <v>-65048</v>
      </c>
      <c r="C21" s="5" t="n">
        <v>26044</v>
      </c>
      <c r="D21" s="5" t="n">
        <v>-24752</v>
      </c>
      <c r="E21" s="5" t="n">
        <v>60954</v>
      </c>
    </row>
    <row r="22">
      <c r="A22" s="4" t="inlineStr">
        <is>
          <t>Provision for (benefit from) income taxes</t>
        </is>
      </c>
      <c r="B22" s="5" t="n">
        <v>-623</v>
      </c>
      <c r="C22" s="5" t="n">
        <v>3913</v>
      </c>
      <c r="D22" s="5" t="n">
        <v>7009</v>
      </c>
      <c r="E22" s="5" t="n">
        <v>8307</v>
      </c>
    </row>
    <row r="23">
      <c r="A23" s="4" t="inlineStr">
        <is>
          <t>Net income (loss)</t>
        </is>
      </c>
      <c r="B23" s="6" t="n">
        <v>-64425</v>
      </c>
      <c r="C23" s="6" t="n">
        <v>22131</v>
      </c>
      <c r="D23" s="6" t="n">
        <v>-31761</v>
      </c>
      <c r="E23" s="6" t="n">
        <v>52647</v>
      </c>
    </row>
    <row r="24">
      <c r="A24" s="3" t="inlineStr">
        <is>
          <t>Basic and diluted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 basic</t>
        </is>
      </c>
      <c r="B25" s="8" t="n">
        <v>-0.5</v>
      </c>
      <c r="C25" s="9" t="n">
        <v>0.17</v>
      </c>
      <c r="D25" s="9" t="n">
        <v>-0.25</v>
      </c>
      <c r="E25" s="9" t="n">
        <v>0.41</v>
      </c>
    </row>
    <row r="26">
      <c r="A26" s="4" t="inlineStr">
        <is>
          <t>Net income (loss) per share - diluted</t>
        </is>
      </c>
      <c r="B26" s="8" t="n">
        <v>-0.5</v>
      </c>
      <c r="C26" s="9" t="n">
        <v>0.17</v>
      </c>
      <c r="D26" s="9" t="n">
        <v>-0.25</v>
      </c>
      <c r="E26" s="9" t="n">
        <v>0.39</v>
      </c>
    </row>
    <row r="27">
      <c r="A27" s="4" t="inlineStr">
        <is>
          <t>Shares used in per share calculation – basic</t>
        </is>
      </c>
      <c r="B27" s="5" t="n">
        <v>129299</v>
      </c>
      <c r="C27" s="5" t="n">
        <v>128816</v>
      </c>
      <c r="D27" s="5" t="n">
        <v>129021</v>
      </c>
      <c r="E27" s="5" t="n">
        <v>129864</v>
      </c>
    </row>
    <row r="28">
      <c r="A28" s="4" t="inlineStr">
        <is>
          <t>Shares used in per share calculation – diluted</t>
        </is>
      </c>
      <c r="B28" s="5" t="n">
        <v>129299</v>
      </c>
      <c r="C28" s="5" t="n">
        <v>133025</v>
      </c>
      <c r="D28" s="5" t="n">
        <v>129021</v>
      </c>
      <c r="E28" s="5" t="n">
        <v>133716</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106442</v>
      </c>
      <c r="C31" s="6" t="n">
        <v>241058</v>
      </c>
      <c r="D31" s="6" t="n">
        <v>546536</v>
      </c>
      <c r="E31" s="6" t="n">
        <v>670779</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60837</v>
      </c>
      <c r="C33" s="5" t="n">
        <v>108915</v>
      </c>
      <c r="D33" s="5" t="n">
        <v>250866</v>
      </c>
      <c r="E33" s="5" t="n">
        <v>312265</v>
      </c>
    </row>
    <row r="34">
      <c r="A34" s="3" t="inlineStr">
        <is>
          <t>Gross profit:</t>
        </is>
      </c>
      <c r="B34" s="4" t="inlineStr">
        <is>
          <t xml:space="preserve"> </t>
        </is>
      </c>
      <c r="C34" s="4" t="inlineStr">
        <is>
          <t xml:space="preserve"> </t>
        </is>
      </c>
      <c r="D34" s="4" t="inlineStr">
        <is>
          <t xml:space="preserve"> </t>
        </is>
      </c>
      <c r="E34" s="4" t="inlineStr">
        <is>
          <t xml:space="preserve"> </t>
        </is>
      </c>
    </row>
    <row r="35">
      <c r="A35" s="4" t="inlineStr">
        <is>
          <t>Total gross profit</t>
        </is>
      </c>
      <c r="B35" s="5" t="n">
        <v>45605</v>
      </c>
      <c r="C35" s="5" t="n">
        <v>132143</v>
      </c>
      <c r="D35" s="5" t="n">
        <v>295670</v>
      </c>
      <c r="E35" s="5" t="n">
        <v>358514</v>
      </c>
    </row>
    <row r="36">
      <c r="A36" s="4" t="inlineStr">
        <is>
          <t>Subscription and Support</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5" t="n">
        <v>104594</v>
      </c>
      <c r="C38" s="5" t="n">
        <v>91449</v>
      </c>
      <c r="D38" s="5" t="n">
        <v>314014</v>
      </c>
      <c r="E38" s="5" t="n">
        <v>277765</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5" t="n">
        <v>30298</v>
      </c>
      <c r="C40" s="5" t="n">
        <v>31654</v>
      </c>
      <c r="D40" s="5" t="n">
        <v>93477</v>
      </c>
      <c r="E40" s="5" t="n">
        <v>95978</v>
      </c>
    </row>
    <row r="41">
      <c r="A41" s="3" t="inlineStr">
        <is>
          <t>Gross profit:</t>
        </is>
      </c>
      <c r="B41" s="4" t="inlineStr">
        <is>
          <t xml:space="preserve"> </t>
        </is>
      </c>
      <c r="C41" s="4" t="inlineStr">
        <is>
          <t xml:space="preserve"> </t>
        </is>
      </c>
      <c r="D41" s="4" t="inlineStr">
        <is>
          <t xml:space="preserve"> </t>
        </is>
      </c>
      <c r="E41" s="4" t="inlineStr">
        <is>
          <t xml:space="preserve"> </t>
        </is>
      </c>
    </row>
    <row r="42">
      <c r="A42" s="4" t="inlineStr">
        <is>
          <t>Total gross profit</t>
        </is>
      </c>
      <c r="B42" s="6" t="n">
        <v>74296</v>
      </c>
      <c r="C42" s="6" t="n">
        <v>59795</v>
      </c>
      <c r="D42" s="6" t="n">
        <v>220537</v>
      </c>
      <c r="E42" s="6" t="n">
        <v>181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Inventories)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58228</v>
      </c>
      <c r="C3" s="6" t="n">
        <v>78180</v>
      </c>
    </row>
    <row r="4">
      <c r="A4" s="4" t="inlineStr">
        <is>
          <t>Raw materials</t>
        </is>
      </c>
      <c r="B4" s="5" t="n">
        <v>27129</v>
      </c>
      <c r="C4" s="5" t="n">
        <v>10844</v>
      </c>
    </row>
    <row r="5">
      <c r="A5" s="4" t="inlineStr">
        <is>
          <t>Total inventories</t>
        </is>
      </c>
      <c r="B5" s="6" t="n">
        <v>185357</v>
      </c>
      <c r="C5" s="6" t="n">
        <v>89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Property and Equipment)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188363</v>
      </c>
      <c r="C3" s="6" t="n">
        <v>190898</v>
      </c>
    </row>
    <row r="4">
      <c r="A4" s="4" t="inlineStr">
        <is>
          <t>Less: accumulated depreciation and amortization</t>
        </is>
      </c>
      <c r="B4" s="5" t="n">
        <v>-141109</v>
      </c>
      <c r="C4" s="5" t="n">
        <v>-144450</v>
      </c>
    </row>
    <row r="5">
      <c r="A5" s="4" t="inlineStr">
        <is>
          <t>Property and equipment, net</t>
        </is>
      </c>
      <c r="B5" s="5" t="n">
        <v>47254</v>
      </c>
      <c r="C5" s="5" t="n">
        <v>46448</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413</v>
      </c>
      <c r="C8" s="5" t="n">
        <v>81612</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5853</v>
      </c>
      <c r="C11" s="5" t="n">
        <v>51444</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96</v>
      </c>
      <c r="C14" s="5" t="n">
        <v>88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8301</v>
      </c>
      <c r="C17" s="6" t="n">
        <v>48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Balance Sheet Accounts (Narratives) (Detail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tandard hardware warranty period (in months)</t>
        </is>
      </c>
      <c r="B4" s="4" t="inlineStr">
        <is>
          <t>1 year</t>
        </is>
      </c>
    </row>
    <row r="5">
      <c r="A5" s="4" t="inlineStr">
        <is>
          <t>Standard software warranty period (in days)</t>
        </is>
      </c>
      <c r="B5" s="4" t="inlineStr">
        <is>
          <t>90 days</t>
        </is>
      </c>
    </row>
    <row r="6">
      <c r="A6" s="4" t="inlineStr">
        <is>
          <t>Maximum investment in one obligor or maker (percent)</t>
        </is>
      </c>
      <c r="B6" s="10"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Accounts (Summary of Product Warranty Liability Activ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397</v>
      </c>
      <c r="C4" s="6" t="n">
        <v>11820</v>
      </c>
      <c r="D4" s="6" t="n">
        <v>12322</v>
      </c>
      <c r="E4" s="6" t="n">
        <v>10852</v>
      </c>
    </row>
    <row r="5">
      <c r="A5" s="4" t="inlineStr">
        <is>
          <t>New warranties issued</t>
        </is>
      </c>
      <c r="B5" s="5" t="n">
        <v>3312</v>
      </c>
      <c r="C5" s="5" t="n">
        <v>4161</v>
      </c>
      <c r="D5" s="5" t="n">
        <v>9763</v>
      </c>
      <c r="E5" s="5" t="n">
        <v>11976</v>
      </c>
    </row>
    <row r="6">
      <c r="A6" s="4" t="inlineStr">
        <is>
          <t>Warranty expenditures</t>
        </is>
      </c>
      <c r="B6" s="5" t="n">
        <v>-3642</v>
      </c>
      <c r="C6" s="5" t="n">
        <v>-3679</v>
      </c>
      <c r="D6" s="5" t="n">
        <v>-11018</v>
      </c>
      <c r="E6" s="5" t="n">
        <v>-10526</v>
      </c>
    </row>
    <row r="7">
      <c r="A7" s="4" t="inlineStr">
        <is>
          <t>Balance at end of period</t>
        </is>
      </c>
      <c r="B7" s="6" t="n">
        <v>11067</v>
      </c>
      <c r="C7" s="6" t="n">
        <v>12302</v>
      </c>
      <c r="D7" s="6" t="n">
        <v>11067</v>
      </c>
      <c r="E7" s="6" t="n">
        <v>123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for Financial Assets and Liabilities Measured on Recurring Basis) (Details) - Recurring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ertificate of deposits</t>
        </is>
      </c>
      <c r="B3" s="6" t="n">
        <v>7586</v>
      </c>
      <c r="C3" s="6" t="n">
        <v>7151</v>
      </c>
    </row>
    <row r="4">
      <c r="A4" s="4" t="inlineStr">
        <is>
          <t>Foreign currency derivatives</t>
        </is>
      </c>
      <c r="B4" s="4" t="inlineStr">
        <is>
          <t xml:space="preserve"> </t>
        </is>
      </c>
      <c r="C4" s="5" t="n">
        <v>31</v>
      </c>
    </row>
    <row r="5">
      <c r="A5" s="4" t="inlineStr">
        <is>
          <t>Total assets measured at fair value</t>
        </is>
      </c>
      <c r="B5" s="5" t="n">
        <v>7586</v>
      </c>
      <c r="C5" s="5" t="n">
        <v>7182</v>
      </c>
    </row>
    <row r="6">
      <c r="A6" s="3" t="inlineStr">
        <is>
          <t>Liabilities</t>
        </is>
      </c>
      <c r="B6" s="4" t="inlineStr">
        <is>
          <t xml:space="preserve"> </t>
        </is>
      </c>
      <c r="C6" s="4" t="inlineStr">
        <is>
          <t xml:space="preserve"> </t>
        </is>
      </c>
    </row>
    <row r="7">
      <c r="A7" s="4" t="inlineStr">
        <is>
          <t>Foreign currency derivatives</t>
        </is>
      </c>
      <c r="B7" s="5" t="n">
        <v>80</v>
      </c>
      <c r="C7" s="4" t="inlineStr">
        <is>
          <t xml:space="preserve"> </t>
        </is>
      </c>
    </row>
    <row r="8">
      <c r="A8" s="4" t="inlineStr">
        <is>
          <t>Total liabilities measured at fair value</t>
        </is>
      </c>
      <c r="B8" s="5" t="n">
        <v>80</v>
      </c>
      <c r="C8" s="4" t="inlineStr">
        <is>
          <t xml:space="preserve"> </t>
        </is>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ertificate of deposits</t>
        </is>
      </c>
      <c r="B11" s="5" t="n">
        <v>7586</v>
      </c>
      <c r="C11" s="5" t="n">
        <v>7151</v>
      </c>
    </row>
    <row r="12">
      <c r="A12" s="4" t="inlineStr">
        <is>
          <t>Foreign currency derivatives</t>
        </is>
      </c>
      <c r="B12" s="4" t="inlineStr">
        <is>
          <t xml:space="preserve"> </t>
        </is>
      </c>
      <c r="C12" s="5" t="n">
        <v>31</v>
      </c>
    </row>
    <row r="13">
      <c r="A13" s="4" t="inlineStr">
        <is>
          <t>Total assets measured at fair value</t>
        </is>
      </c>
      <c r="B13" s="5" t="n">
        <v>7586</v>
      </c>
      <c r="C13" s="6" t="n">
        <v>7182</v>
      </c>
    </row>
    <row r="14">
      <c r="A14" s="3" t="inlineStr">
        <is>
          <t>Liabilities</t>
        </is>
      </c>
      <c r="B14" s="4" t="inlineStr">
        <is>
          <t xml:space="preserve"> </t>
        </is>
      </c>
      <c r="C14" s="4" t="inlineStr">
        <is>
          <t xml:space="preserve"> </t>
        </is>
      </c>
    </row>
    <row r="15">
      <c r="A15" s="4" t="inlineStr">
        <is>
          <t>Foreign currency derivatives</t>
        </is>
      </c>
      <c r="B15" s="5" t="n">
        <v>80</v>
      </c>
      <c r="C15" s="4" t="inlineStr">
        <is>
          <t xml:space="preserve"> </t>
        </is>
      </c>
    </row>
    <row r="16">
      <c r="A16" s="4" t="inlineStr">
        <is>
          <t>Total liabilities measured at fair value</t>
        </is>
      </c>
      <c r="B16" s="6" t="n">
        <v>8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Narratives)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Not Designated as Hedging Instrument | Forward Foreign Currency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principal amount of forward foreign exchange contracts</t>
        </is>
      </c>
      <c r="B5" s="6" t="n">
        <v>15500000</v>
      </c>
      <c r="C5" s="4" t="inlineStr">
        <is>
          <t xml:space="preserve"> </t>
        </is>
      </c>
      <c r="D5" s="6" t="n">
        <v>15500000</v>
      </c>
      <c r="E5" s="4" t="inlineStr">
        <is>
          <t xml:space="preserve"> </t>
        </is>
      </c>
      <c r="F5" s="6" t="n">
        <v>3400000</v>
      </c>
    </row>
    <row r="6">
      <c r="A6" s="4" t="inlineStr">
        <is>
          <t>Maximum maturities for contracts</t>
        </is>
      </c>
      <c r="B6" s="4" t="inlineStr">
        <is>
          <t xml:space="preserve"> </t>
        </is>
      </c>
      <c r="C6" s="4" t="inlineStr">
        <is>
          <t xml:space="preserve"> </t>
        </is>
      </c>
      <c r="D6" s="4" t="inlineStr">
        <is>
          <t>40 days</t>
        </is>
      </c>
      <c r="E6" s="4" t="inlineStr">
        <is>
          <t xml:space="preserve"> </t>
        </is>
      </c>
      <c r="F6" s="4" t="inlineStr">
        <is>
          <t>40 days</t>
        </is>
      </c>
    </row>
    <row r="7">
      <c r="A7" s="4" t="inlineStr">
        <is>
          <t>Gains (losses) on foreign currency derivative instruments</t>
        </is>
      </c>
      <c r="B7" s="5" t="n">
        <v>-300000</v>
      </c>
      <c r="C7" s="6" t="n">
        <v>100000</v>
      </c>
      <c r="D7" s="4" t="inlineStr">
        <is>
          <t xml:space="preserve"> </t>
        </is>
      </c>
      <c r="E7" s="6" t="n">
        <v>-300000</v>
      </c>
      <c r="F7" s="4" t="inlineStr">
        <is>
          <t xml:space="preserve"> </t>
        </is>
      </c>
    </row>
    <row r="8">
      <c r="A8" s="4" t="inlineStr">
        <is>
          <t>Not Designated as Hedging Instrument | Forward Foreign Currency Contract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on foreign currency derivative instruments</t>
        </is>
      </c>
      <c r="B10" s="4" t="inlineStr">
        <is>
          <t xml:space="preserve"> </t>
        </is>
      </c>
      <c r="C10" s="4" t="inlineStr">
        <is>
          <t xml:space="preserve"> </t>
        </is>
      </c>
      <c r="D10" s="6" t="n">
        <v>-100000</v>
      </c>
      <c r="E10" s="4" t="inlineStr">
        <is>
          <t xml:space="preserve"> </t>
        </is>
      </c>
      <c r="F10" s="4" t="inlineStr">
        <is>
          <t xml:space="preserve"> </t>
        </is>
      </c>
    </row>
    <row r="11">
      <c r="A11" s="4" t="inlineStr">
        <is>
          <t>Designated as Hedging Instrument | Forward Foreign Currency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derivatives</t>
        </is>
      </c>
      <c r="B13" s="4" t="inlineStr">
        <is>
          <t xml:space="preserve"> </t>
        </is>
      </c>
      <c r="C13" s="4" t="inlineStr">
        <is>
          <t xml:space="preserve"> </t>
        </is>
      </c>
      <c r="D13" s="5" t="n">
        <v>0</v>
      </c>
      <c r="E13" s="4" t="inlineStr">
        <is>
          <t xml:space="preserve"> </t>
        </is>
      </c>
      <c r="F13" s="6" t="n">
        <v>0</v>
      </c>
    </row>
    <row r="14">
      <c r="A14" s="4" t="inlineStr">
        <is>
          <t>Level 2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fair value</t>
        </is>
      </c>
      <c r="B16" s="5" t="n">
        <v>192500000</v>
      </c>
      <c r="C16" s="4" t="inlineStr">
        <is>
          <t xml:space="preserve"> </t>
        </is>
      </c>
      <c r="D16" s="5" t="n">
        <v>192500000</v>
      </c>
      <c r="E16" s="4" t="inlineStr">
        <is>
          <t xml:space="preserve"> </t>
        </is>
      </c>
      <c r="F16" s="5" t="n">
        <v>225000000</v>
      </c>
    </row>
    <row r="17">
      <c r="A17" s="4" t="inlineStr">
        <is>
          <t>Transfers of assets between Level 1 and Level 2</t>
        </is>
      </c>
      <c r="B17" s="5" t="n">
        <v>0</v>
      </c>
      <c r="C17" s="5" t="n">
        <v>0</v>
      </c>
      <c r="D17" s="5" t="n">
        <v>0</v>
      </c>
      <c r="E17" s="5" t="n">
        <v>0</v>
      </c>
      <c r="F17" s="4" t="inlineStr">
        <is>
          <t xml:space="preserve"> </t>
        </is>
      </c>
    </row>
    <row r="18">
      <c r="A18" s="4" t="inlineStr">
        <is>
          <t>Transfers of liabilities between Level 1 and Level 2</t>
        </is>
      </c>
      <c r="B18" s="5" t="n">
        <v>0</v>
      </c>
      <c r="C18" s="5" t="n">
        <v>0</v>
      </c>
      <c r="D18" s="5" t="n">
        <v>0</v>
      </c>
      <c r="E18" s="5" t="n">
        <v>0</v>
      </c>
      <c r="F18" s="4" t="inlineStr">
        <is>
          <t xml:space="preserve"> </t>
        </is>
      </c>
    </row>
    <row r="19">
      <c r="A19" s="4" t="inlineStr">
        <is>
          <t>Level 3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measurement level 3 assets, transfers</t>
        </is>
      </c>
      <c r="B21" s="4" t="inlineStr">
        <is>
          <t xml:space="preserve"> </t>
        </is>
      </c>
      <c r="C21" s="4" t="inlineStr">
        <is>
          <t xml:space="preserve"> </t>
        </is>
      </c>
      <c r="D21" s="5" t="n">
        <v>0</v>
      </c>
      <c r="E21" s="4" t="inlineStr">
        <is>
          <t xml:space="preserve"> </t>
        </is>
      </c>
      <c r="F21" s="5" t="n">
        <v>0</v>
      </c>
    </row>
    <row r="22">
      <c r="A22" s="4" t="inlineStr">
        <is>
          <t>Fair value, measurement level 3 liabilities transfers</t>
        </is>
      </c>
      <c r="B22" s="4" t="inlineStr">
        <is>
          <t xml:space="preserve"> </t>
        </is>
      </c>
      <c r="C22" s="4" t="inlineStr">
        <is>
          <t xml:space="preserve"> </t>
        </is>
      </c>
      <c r="D22" s="5" t="n">
        <v>0</v>
      </c>
      <c r="E22" s="4" t="inlineStr">
        <is>
          <t xml:space="preserve"> </t>
        </is>
      </c>
      <c r="F22" s="5" t="n">
        <v>0</v>
      </c>
    </row>
    <row r="23">
      <c r="A23" s="4" t="inlineStr">
        <is>
          <t>Transfers of assets between Level 2 and Level 3</t>
        </is>
      </c>
      <c r="B23" s="5" t="n">
        <v>0</v>
      </c>
      <c r="C23" s="5" t="n">
        <v>0</v>
      </c>
      <c r="D23" s="5" t="n">
        <v>0</v>
      </c>
      <c r="E23" s="5" t="n">
        <v>0</v>
      </c>
      <c r="F23" s="4" t="inlineStr">
        <is>
          <t xml:space="preserve"> </t>
        </is>
      </c>
    </row>
    <row r="24">
      <c r="A24" s="4" t="inlineStr">
        <is>
          <t>Transfers of liabilities between Level 2 and Level 3</t>
        </is>
      </c>
      <c r="B24" s="5" t="n">
        <v>0</v>
      </c>
      <c r="C24" s="5" t="n">
        <v>0</v>
      </c>
      <c r="D24" s="5" t="n">
        <v>0</v>
      </c>
      <c r="E24" s="5" t="n">
        <v>0</v>
      </c>
      <c r="F24" s="4" t="inlineStr">
        <is>
          <t xml:space="preserve"> </t>
        </is>
      </c>
    </row>
    <row r="25">
      <c r="A25" s="4" t="inlineStr">
        <is>
          <t>Fair value assets impairment</t>
        </is>
      </c>
      <c r="B25" s="5" t="n">
        <v>0</v>
      </c>
      <c r="C25" s="6" t="n">
        <v>0</v>
      </c>
      <c r="D25" s="5" t="n">
        <v>0</v>
      </c>
      <c r="E25" s="6" t="n">
        <v>0</v>
      </c>
      <c r="F25" s="4" t="inlineStr">
        <is>
          <t xml:space="preserve"> </t>
        </is>
      </c>
    </row>
    <row r="26">
      <c r="A26" s="4" t="inlineStr">
        <is>
          <t>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ertificate of deposits</t>
        </is>
      </c>
      <c r="B28" s="5" t="n">
        <v>7586000</v>
      </c>
      <c r="C28" s="4" t="inlineStr">
        <is>
          <t xml:space="preserve"> </t>
        </is>
      </c>
      <c r="D28" s="5" t="n">
        <v>7586000</v>
      </c>
      <c r="E28" s="4" t="inlineStr">
        <is>
          <t xml:space="preserve"> </t>
        </is>
      </c>
      <c r="F28" s="5" t="n">
        <v>7151000</v>
      </c>
    </row>
    <row r="29">
      <c r="A29" s="4" t="inlineStr">
        <is>
          <t>Recurring | Level 2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ertificate of deposits</t>
        </is>
      </c>
      <c r="B31" s="6" t="n">
        <v>7586000</v>
      </c>
      <c r="C31" s="4" t="inlineStr">
        <is>
          <t xml:space="preserve"> </t>
        </is>
      </c>
      <c r="D31" s="6" t="n">
        <v>7586000</v>
      </c>
      <c r="E31" s="4" t="inlineStr">
        <is>
          <t xml:space="preserve"> </t>
        </is>
      </c>
      <c r="F31" s="6" t="n">
        <v>715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Components of Gross and Net Intangible Asset Balances) (Details) - USD ($) $ in Thousands</t>
        </is>
      </c>
      <c r="B1" s="2" t="inlineStr">
        <is>
          <t>9 Months Ended</t>
        </is>
      </c>
      <c r="C1" s="2" t="inlineStr">
        <is>
          <t>12 Months Ended</t>
        </is>
      </c>
    </row>
    <row r="2">
      <c r="B2" s="2" t="inlineStr">
        <is>
          <t>Mar. 31, 2024</t>
        </is>
      </c>
      <c r="C2" s="2" t="inlineStr">
        <is>
          <t>Jun. 30, 2023</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247175</v>
      </c>
      <c r="C4" s="6" t="n">
        <v>247444</v>
      </c>
    </row>
    <row r="5">
      <c r="A5" s="4" t="inlineStr">
        <is>
          <t>Accumulated Amortization</t>
        </is>
      </c>
      <c r="B5" s="5" t="n">
        <v>235386</v>
      </c>
      <c r="C5" s="5" t="n">
        <v>231381</v>
      </c>
    </row>
    <row r="6">
      <c r="A6" s="4" t="inlineStr">
        <is>
          <t>Net Carrying Amount</t>
        </is>
      </c>
      <c r="B6" s="6" t="n">
        <v>11789</v>
      </c>
      <c r="C6" s="6" t="n">
        <v>16063</v>
      </c>
    </row>
    <row r="7">
      <c r="A7" s="4" t="inlineStr">
        <is>
          <t>Developed Technology</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Weighted Average Remaining Amortization Period</t>
        </is>
      </c>
      <c r="B9" s="4" t="inlineStr">
        <is>
          <t>3 years 4 months 24 days</t>
        </is>
      </c>
      <c r="C9" s="4" t="inlineStr">
        <is>
          <t>4 years 1 month 6 days</t>
        </is>
      </c>
    </row>
    <row r="10">
      <c r="A10" s="4" t="inlineStr">
        <is>
          <t>Gross Carrying Amount</t>
        </is>
      </c>
      <c r="B10" s="6" t="n">
        <v>169347</v>
      </c>
      <c r="C10" s="6" t="n">
        <v>169460</v>
      </c>
    </row>
    <row r="11">
      <c r="A11" s="4" t="inlineStr">
        <is>
          <t>Accumulated Amortization</t>
        </is>
      </c>
      <c r="B11" s="5" t="n">
        <v>162163</v>
      </c>
      <c r="C11" s="5" t="n">
        <v>159592</v>
      </c>
    </row>
    <row r="12">
      <c r="A12" s="4" t="inlineStr">
        <is>
          <t>Net Carrying Amount</t>
        </is>
      </c>
      <c r="B12" s="6" t="n">
        <v>7184</v>
      </c>
      <c r="C12" s="6" t="n">
        <v>9868</v>
      </c>
    </row>
    <row r="13">
      <c r="A13" s="4" t="inlineStr">
        <is>
          <t>Customer Relationship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Weighted Average Remaining Amortization Period</t>
        </is>
      </c>
      <c r="B15" s="4" t="inlineStr">
        <is>
          <t>2 years 2 months 12 days</t>
        </is>
      </c>
      <c r="C15" s="4" t="inlineStr">
        <is>
          <t>3 years 4 months 24 days</t>
        </is>
      </c>
    </row>
    <row r="16">
      <c r="A16" s="4" t="inlineStr">
        <is>
          <t>Gross Carrying Amount</t>
        </is>
      </c>
      <c r="B16" s="6" t="n">
        <v>64683</v>
      </c>
      <c r="C16" s="6" t="n">
        <v>64839</v>
      </c>
    </row>
    <row r="17">
      <c r="A17" s="4" t="inlineStr">
        <is>
          <t>Accumulated Amortization</t>
        </is>
      </c>
      <c r="B17" s="5" t="n">
        <v>60274</v>
      </c>
      <c r="C17" s="5" t="n">
        <v>58894</v>
      </c>
    </row>
    <row r="18">
      <c r="A18" s="4" t="inlineStr">
        <is>
          <t>Net Carrying Amount</t>
        </is>
      </c>
      <c r="B18" s="6" t="n">
        <v>4409</v>
      </c>
      <c r="C18" s="6" t="n">
        <v>5945</v>
      </c>
    </row>
    <row r="19">
      <c r="A19" s="4" t="inlineStr">
        <is>
          <t>Trade Names</t>
        </is>
      </c>
      <c r="B19" s="4" t="inlineStr">
        <is>
          <t xml:space="preserve"> </t>
        </is>
      </c>
      <c r="C19" s="4" t="inlineStr">
        <is>
          <t xml:space="preserve"> </t>
        </is>
      </c>
    </row>
    <row r="20">
      <c r="A20" s="3" t="inlineStr">
        <is>
          <t>Finite-Lived and Indefinite-Lived Intangible Assets [Line Items]</t>
        </is>
      </c>
      <c r="B20" s="4" t="inlineStr">
        <is>
          <t xml:space="preserve"> </t>
        </is>
      </c>
      <c r="C20" s="4" t="inlineStr">
        <is>
          <t xml:space="preserve"> </t>
        </is>
      </c>
    </row>
    <row r="21">
      <c r="A21" s="4" t="inlineStr">
        <is>
          <t>Weighted Average Remaining Amortization Period</t>
        </is>
      </c>
      <c r="B21" s="4" t="inlineStr">
        <is>
          <t>0 years</t>
        </is>
      </c>
      <c r="C21" s="4" t="inlineStr">
        <is>
          <t>0 years</t>
        </is>
      </c>
    </row>
    <row r="22">
      <c r="A22" s="4" t="inlineStr">
        <is>
          <t>Gross Carrying Amount</t>
        </is>
      </c>
      <c r="B22" s="6" t="n">
        <v>10700</v>
      </c>
      <c r="C22" s="6" t="n">
        <v>10700</v>
      </c>
    </row>
    <row r="23">
      <c r="A23" s="4" t="inlineStr">
        <is>
          <t>Accumulated Amortization</t>
        </is>
      </c>
      <c r="B23" s="6" t="n">
        <v>10700</v>
      </c>
      <c r="C23" s="6" t="n">
        <v>10700</v>
      </c>
    </row>
    <row r="24">
      <c r="A24" s="4" t="inlineStr">
        <is>
          <t>License Agreements</t>
        </is>
      </c>
      <c r="B24" s="4" t="inlineStr">
        <is>
          <t xml:space="preserve"> </t>
        </is>
      </c>
      <c r="C24" s="4" t="inlineStr">
        <is>
          <t xml:space="preserve"> </t>
        </is>
      </c>
    </row>
    <row r="25">
      <c r="A25" s="3" t="inlineStr">
        <is>
          <t>Finite-Lived and Indefinite-Lived Intangible Assets [Line Items]</t>
        </is>
      </c>
      <c r="B25" s="4" t="inlineStr">
        <is>
          <t xml:space="preserve"> </t>
        </is>
      </c>
      <c r="C25" s="4" t="inlineStr">
        <is>
          <t xml:space="preserve"> </t>
        </is>
      </c>
    </row>
    <row r="26">
      <c r="A26" s="4" t="inlineStr">
        <is>
          <t>Weighted Average Remaining Amortization Period</t>
        </is>
      </c>
      <c r="B26" s="4" t="inlineStr">
        <is>
          <t>2 years 9 months 18 days</t>
        </is>
      </c>
      <c r="C26" s="4" t="inlineStr">
        <is>
          <t>3 years 4 months 24 days</t>
        </is>
      </c>
    </row>
    <row r="27">
      <c r="A27" s="4" t="inlineStr">
        <is>
          <t>Gross Carrying Amount</t>
        </is>
      </c>
      <c r="B27" s="6" t="n">
        <v>2445</v>
      </c>
      <c r="C27" s="6" t="n">
        <v>2445</v>
      </c>
    </row>
    <row r="28">
      <c r="A28" s="4" t="inlineStr">
        <is>
          <t>Accumulated Amortization</t>
        </is>
      </c>
      <c r="B28" s="5" t="n">
        <v>2249</v>
      </c>
      <c r="C28" s="5" t="n">
        <v>2195</v>
      </c>
    </row>
    <row r="29">
      <c r="A29" s="4" t="inlineStr">
        <is>
          <t>Net Carrying Amount</t>
        </is>
      </c>
      <c r="B29" s="6" t="n">
        <v>196</v>
      </c>
      <c r="C29" s="6" t="n">
        <v>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Summary of Amortization Expense of Intangibl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 in “Total cost of revenues”</t>
        </is>
      </c>
      <c r="B4" s="6" t="n">
        <v>616</v>
      </c>
      <c r="C4" s="6" t="n">
        <v>3052</v>
      </c>
      <c r="D4" s="6" t="n">
        <v>2661</v>
      </c>
      <c r="E4" s="6" t="n">
        <v>9878</v>
      </c>
    </row>
    <row r="5">
      <c r="A5" s="4" t="inlineStr">
        <is>
          <t>Type Of Cost Good Or Service Extensible List</t>
        </is>
      </c>
      <c r="B5" s="4" t="inlineStr">
        <is>
          <t>Product</t>
        </is>
      </c>
      <c r="C5" s="4" t="inlineStr">
        <is>
          <t>Product</t>
        </is>
      </c>
      <c r="D5" s="4" t="inlineStr">
        <is>
          <t>Product</t>
        </is>
      </c>
      <c r="E5" s="4" t="inlineStr">
        <is>
          <t>Product</t>
        </is>
      </c>
    </row>
    <row r="6">
      <c r="A6" s="4" t="inlineStr">
        <is>
          <t>Amortization of intangibles in “Total operating expenses”</t>
        </is>
      </c>
      <c r="B6" s="6" t="n">
        <v>511</v>
      </c>
      <c r="C6" s="6" t="n">
        <v>510</v>
      </c>
      <c r="D6" s="6" t="n">
        <v>1531</v>
      </c>
      <c r="E6" s="6" t="n">
        <v>1537</v>
      </c>
    </row>
    <row r="7">
      <c r="A7" s="4" t="inlineStr">
        <is>
          <t>Total amortization expense</t>
        </is>
      </c>
      <c r="B7" s="6" t="n">
        <v>1127</v>
      </c>
      <c r="C7" s="6" t="n">
        <v>3562</v>
      </c>
      <c r="D7" s="6" t="n">
        <v>4192</v>
      </c>
      <c r="E7" s="6" t="n">
        <v>114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Future Amortization for Finite-Lived Intangible Assets) (Details) - USD ($) $ in Thousands</t>
        </is>
      </c>
      <c r="B1" s="2" t="inlineStr">
        <is>
          <t>Mar. 31, 2024</t>
        </is>
      </c>
      <c r="C1" s="2" t="inlineStr">
        <is>
          <t>Jun. 30, 2023</t>
        </is>
      </c>
    </row>
    <row r="2">
      <c r="A2" s="3" t="inlineStr">
        <is>
          <t>For the fiscal year ending:</t>
        </is>
      </c>
      <c r="B2" s="4" t="inlineStr">
        <is>
          <t xml:space="preserve"> </t>
        </is>
      </c>
      <c r="C2" s="4" t="inlineStr">
        <is>
          <t xml:space="preserve"> </t>
        </is>
      </c>
    </row>
    <row r="3">
      <c r="A3" s="4" t="inlineStr">
        <is>
          <t>2024 (the remainder of fiscal 2024)</t>
        </is>
      </c>
      <c r="B3" s="6" t="n">
        <v>1119</v>
      </c>
      <c r="C3" s="4" t="inlineStr">
        <is>
          <t xml:space="preserve"> </t>
        </is>
      </c>
    </row>
    <row r="4">
      <c r="A4" s="4" t="inlineStr">
        <is>
          <t>2025</t>
        </is>
      </c>
      <c r="B4" s="5" t="n">
        <v>4477</v>
      </c>
      <c r="C4" s="4" t="inlineStr">
        <is>
          <t xml:space="preserve"> </t>
        </is>
      </c>
    </row>
    <row r="5">
      <c r="A5" s="4" t="inlineStr">
        <is>
          <t>2026</t>
        </is>
      </c>
      <c r="B5" s="5" t="n">
        <v>3211</v>
      </c>
      <c r="C5" s="4" t="inlineStr">
        <is>
          <t xml:space="preserve"> </t>
        </is>
      </c>
    </row>
    <row r="6">
      <c r="A6" s="4" t="inlineStr">
        <is>
          <t>2027</t>
        </is>
      </c>
      <c r="B6" s="5" t="n">
        <v>1439</v>
      </c>
      <c r="C6" s="4" t="inlineStr">
        <is>
          <t xml:space="preserve"> </t>
        </is>
      </c>
    </row>
    <row r="7">
      <c r="A7" s="4" t="inlineStr">
        <is>
          <t>2028</t>
        </is>
      </c>
      <c r="B7" s="5" t="n">
        <v>1277</v>
      </c>
      <c r="C7" s="4" t="inlineStr">
        <is>
          <t xml:space="preserve"> </t>
        </is>
      </c>
    </row>
    <row r="8">
      <c r="A8" s="4" t="inlineStr">
        <is>
          <t>Thereafter</t>
        </is>
      </c>
      <c r="B8" s="5" t="n">
        <v>266</v>
      </c>
      <c r="C8" s="4" t="inlineStr">
        <is>
          <t xml:space="preserve"> </t>
        </is>
      </c>
    </row>
    <row r="9">
      <c r="A9" s="4" t="inlineStr">
        <is>
          <t>Net Carrying Amount</t>
        </is>
      </c>
      <c r="B9" s="6" t="n">
        <v>11789</v>
      </c>
      <c r="C9" s="6" t="n">
        <v>16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Goodwill (Narratives) (Details) - USD ($) $ in Thousands</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Goodwill</t>
        </is>
      </c>
      <c r="B3" s="6" t="n">
        <v>394177</v>
      </c>
      <c r="C3" s="6" t="n">
        <v>394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425</v>
      </c>
      <c r="C4" s="6" t="n">
        <v>22131</v>
      </c>
      <c r="D4" s="6" t="n">
        <v>-31761</v>
      </c>
      <c r="E4" s="6" t="n">
        <v>52647</v>
      </c>
    </row>
    <row r="5">
      <c r="A5" s="3"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4" t="inlineStr">
        <is>
          <t>Change in unrealized gains and losses on interest rate swaps</t>
        </is>
      </c>
      <c r="B6" s="4" t="inlineStr">
        <is>
          <t xml:space="preserve"> </t>
        </is>
      </c>
      <c r="C6" s="5" t="n">
        <v>16</v>
      </c>
      <c r="D6" s="4" t="inlineStr">
        <is>
          <t xml:space="preserve"> </t>
        </is>
      </c>
      <c r="E6" s="5" t="n">
        <v>344</v>
      </c>
    </row>
    <row r="7">
      <c r="A7" s="4" t="inlineStr">
        <is>
          <t>Reclassification adjustment related to interest rate swaps</t>
        </is>
      </c>
      <c r="B7" s="4" t="inlineStr">
        <is>
          <t xml:space="preserve"> </t>
        </is>
      </c>
      <c r="C7" s="5" t="n">
        <v>-732</v>
      </c>
      <c r="D7" s="4" t="inlineStr">
        <is>
          <t xml:space="preserve"> </t>
        </is>
      </c>
      <c r="E7" s="5" t="n">
        <v>-1567</v>
      </c>
    </row>
    <row r="8">
      <c r="A8" s="4" t="inlineStr">
        <is>
          <t>Change in unrealized gains and losses on foreign currency forward contracts</t>
        </is>
      </c>
      <c r="B8" s="4" t="inlineStr">
        <is>
          <t xml:space="preserve"> </t>
        </is>
      </c>
      <c r="C8" s="5" t="n">
        <v>-315</v>
      </c>
      <c r="D8" s="4" t="inlineStr">
        <is>
          <t xml:space="preserve"> </t>
        </is>
      </c>
      <c r="E8" s="5" t="n">
        <v>44</v>
      </c>
    </row>
    <row r="9">
      <c r="A9" s="4" t="inlineStr">
        <is>
          <t>Net change from derivatives designated as hedging instruments</t>
        </is>
      </c>
      <c r="B9" s="4" t="inlineStr">
        <is>
          <t xml:space="preserve"> </t>
        </is>
      </c>
      <c r="C9" s="5" t="n">
        <v>-1031</v>
      </c>
      <c r="D9" s="4" t="inlineStr">
        <is>
          <t xml:space="preserve"> </t>
        </is>
      </c>
      <c r="E9" s="5" t="n">
        <v>-1179</v>
      </c>
    </row>
    <row r="10">
      <c r="A10" s="4" t="inlineStr">
        <is>
          <t>Net change in foreign currency translation adjustments</t>
        </is>
      </c>
      <c r="B10" s="5" t="n">
        <v>-2453</v>
      </c>
      <c r="C10" s="5" t="n">
        <v>1655</v>
      </c>
      <c r="D10" s="5" t="n">
        <v>-1319</v>
      </c>
      <c r="E10" s="5" t="n">
        <v>-8688</v>
      </c>
    </row>
    <row r="11">
      <c r="A11" s="4" t="inlineStr">
        <is>
          <t>Other comprehensive income (loss):</t>
        </is>
      </c>
      <c r="B11" s="5" t="n">
        <v>-2453</v>
      </c>
      <c r="C11" s="5" t="n">
        <v>624</v>
      </c>
      <c r="D11" s="5" t="n">
        <v>-1319</v>
      </c>
      <c r="E11" s="5" t="n">
        <v>-9867</v>
      </c>
    </row>
    <row r="12">
      <c r="A12" s="4" t="inlineStr">
        <is>
          <t>Total comprehensive income (loss)</t>
        </is>
      </c>
      <c r="B12" s="6" t="n">
        <v>-66878</v>
      </c>
      <c r="C12" s="6" t="n">
        <v>22755</v>
      </c>
      <c r="D12" s="6" t="n">
        <v>-33080</v>
      </c>
      <c r="E12" s="6" t="n">
        <v>427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Components of Debt) (Details) - USD ($) $ in Thousands</t>
        </is>
      </c>
      <c r="B1" s="2" t="inlineStr">
        <is>
          <t>Mar. 31, 2024</t>
        </is>
      </c>
      <c r="C1" s="2" t="inlineStr">
        <is>
          <t>Jun. 30, 2023</t>
        </is>
      </c>
    </row>
    <row r="2">
      <c r="A2" s="3" t="inlineStr">
        <is>
          <t>Line Of Credit Facility [Line Items]</t>
        </is>
      </c>
      <c r="B2" s="4" t="inlineStr">
        <is>
          <t xml:space="preserve"> </t>
        </is>
      </c>
      <c r="C2" s="4" t="inlineStr">
        <is>
          <t xml:space="preserve"> </t>
        </is>
      </c>
    </row>
    <row r="3">
      <c r="A3" s="4" t="inlineStr">
        <is>
          <t>Less: unamortized debt issuance costs</t>
        </is>
      </c>
      <c r="B3" s="6" t="n">
        <v>-674</v>
      </c>
      <c r="C3" s="6" t="n">
        <v>-674</v>
      </c>
    </row>
    <row r="4">
      <c r="A4" s="4" t="inlineStr">
        <is>
          <t>Current portion of long-term debt</t>
        </is>
      </c>
      <c r="B4" s="5" t="n">
        <v>9326</v>
      </c>
      <c r="C4" s="5" t="n">
        <v>34326</v>
      </c>
    </row>
    <row r="5">
      <c r="A5" s="4" t="inlineStr">
        <is>
          <t>Less: unamortized debt issuance costs</t>
        </is>
      </c>
      <c r="B5" s="5" t="n">
        <v>-1903</v>
      </c>
      <c r="C5" s="5" t="n">
        <v>-2409</v>
      </c>
    </row>
    <row r="6">
      <c r="A6" s="4" t="inlineStr">
        <is>
          <t>Long-term debt, less current portion</t>
        </is>
      </c>
      <c r="B6" s="5" t="n">
        <v>180597</v>
      </c>
      <c r="C6" s="5" t="n">
        <v>187591</v>
      </c>
    </row>
    <row r="7">
      <c r="A7" s="4" t="inlineStr">
        <is>
          <t>Total debt</t>
        </is>
      </c>
      <c r="B7" s="5" t="n">
        <v>189923</v>
      </c>
      <c r="C7" s="5" t="n">
        <v>221917</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urrent portion of long-term debt</t>
        </is>
      </c>
      <c r="B10" s="5" t="n">
        <v>10000</v>
      </c>
      <c r="C10" s="5" t="n">
        <v>10000</v>
      </c>
    </row>
    <row r="11">
      <c r="A11" s="4" t="inlineStr">
        <is>
          <t>Long-term debt, less current portion</t>
        </is>
      </c>
      <c r="B11" s="6" t="n">
        <v>182500</v>
      </c>
      <c r="C11" s="5" t="n">
        <v>190000</v>
      </c>
    </row>
    <row r="12">
      <c r="A12" s="4" t="inlineStr">
        <is>
          <t>Revolving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urrent portion of long-term debt</t>
        </is>
      </c>
      <c r="B14" s="4" t="inlineStr">
        <is>
          <t xml:space="preserve"> </t>
        </is>
      </c>
      <c r="C14" s="6"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Narratives) (Details) - USD ($)</t>
        </is>
      </c>
      <c r="D1" s="2" t="inlineStr">
        <is>
          <t>3 Months Ended</t>
        </is>
      </c>
      <c r="F1" s="2" t="inlineStr">
        <is>
          <t>9 Months Ended</t>
        </is>
      </c>
    </row>
    <row r="2">
      <c r="B2" s="2" t="inlineStr">
        <is>
          <t>Jul. 07, 2023</t>
        </is>
      </c>
      <c r="C2" s="2" t="inlineStr">
        <is>
          <t>Jun. 22, 2023</t>
        </is>
      </c>
      <c r="D2" s="2" t="inlineStr">
        <is>
          <t>Mar. 31, 2024</t>
        </is>
      </c>
      <c r="E2" s="2" t="inlineStr">
        <is>
          <t>Mar. 31, 2023</t>
        </is>
      </c>
      <c r="F2" s="2" t="inlineStr">
        <is>
          <t>Mar. 31, 2024</t>
        </is>
      </c>
      <c r="G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lines of credit</t>
        </is>
      </c>
      <c r="B4" s="4" t="inlineStr">
        <is>
          <t xml:space="preserve"> </t>
        </is>
      </c>
      <c r="C4" s="4" t="inlineStr">
        <is>
          <t xml:space="preserve"> </t>
        </is>
      </c>
      <c r="D4" s="4" t="inlineStr">
        <is>
          <t xml:space="preserve"> </t>
        </is>
      </c>
      <c r="E4" s="4" t="inlineStr">
        <is>
          <t xml:space="preserve"> </t>
        </is>
      </c>
      <c r="F4" s="6" t="n">
        <v>25000000</v>
      </c>
      <c r="G4" s="4" t="inlineStr">
        <is>
          <t xml:space="preserve"> </t>
        </is>
      </c>
    </row>
    <row r="5">
      <c r="A5" s="4" t="inlineStr">
        <is>
          <t>Outstanding letters of credit</t>
        </is>
      </c>
      <c r="B5" s="4" t="inlineStr">
        <is>
          <t xml:space="preserve"> </t>
        </is>
      </c>
      <c r="C5" s="4" t="inlineStr">
        <is>
          <t xml:space="preserve"> </t>
        </is>
      </c>
      <c r="D5" s="6" t="n">
        <v>14500000</v>
      </c>
      <c r="E5" s="4" t="inlineStr">
        <is>
          <t xml:space="preserve"> </t>
        </is>
      </c>
      <c r="F5" s="5" t="n">
        <v>14500000</v>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deferred financing costs</t>
        </is>
      </c>
      <c r="B8" s="4" t="inlineStr">
        <is>
          <t xml:space="preserve"> </t>
        </is>
      </c>
      <c r="C8" s="4" t="inlineStr">
        <is>
          <t xml:space="preserve"> </t>
        </is>
      </c>
      <c r="D8" s="5" t="n">
        <v>300000</v>
      </c>
      <c r="E8" s="6" t="n">
        <v>700000</v>
      </c>
      <c r="F8" s="6" t="n">
        <v>800000</v>
      </c>
      <c r="G8" s="6" t="n">
        <v>2200000</v>
      </c>
    </row>
    <row r="9">
      <c r="A9" s="4" t="inlineStr">
        <is>
          <t>2019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597</v>
      </c>
    </row>
    <row r="12">
      <c r="A12" s="4" t="inlineStr">
        <is>
          <t>2019 Credit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45500000</v>
      </c>
    </row>
    <row r="15">
      <c r="A15" s="4" t="inlineStr">
        <is>
          <t>2023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11" t="n">
        <v>0.07439999999999999</v>
      </c>
      <c r="G17" s="4" t="inlineStr">
        <is>
          <t xml:space="preserve"> </t>
        </is>
      </c>
    </row>
    <row r="18">
      <c r="A18" s="4" t="inlineStr">
        <is>
          <t>2023 Credit Agreement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lines of credit</t>
        </is>
      </c>
      <c r="B20" s="4" t="inlineStr">
        <is>
          <t xml:space="preserve"> </t>
        </is>
      </c>
      <c r="C20" s="4" t="inlineStr">
        <is>
          <t xml:space="preserve"> </t>
        </is>
      </c>
      <c r="D20" s="5" t="n">
        <v>0</v>
      </c>
      <c r="E20" s="4" t="inlineStr">
        <is>
          <t xml:space="preserve"> </t>
        </is>
      </c>
      <c r="F20" s="6" t="n">
        <v>0</v>
      </c>
      <c r="G20" s="4" t="inlineStr">
        <is>
          <t xml:space="preserve"> </t>
        </is>
      </c>
    </row>
    <row r="21">
      <c r="A21" s="4" t="inlineStr">
        <is>
          <t>2023 Credit Agreement | Revolv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capacity from Credit Agreement</t>
        </is>
      </c>
      <c r="B23" s="4" t="inlineStr">
        <is>
          <t xml:space="preserve"> </t>
        </is>
      </c>
      <c r="C23" s="6" t="n">
        <v>150000000</v>
      </c>
      <c r="D23" s="4" t="inlineStr">
        <is>
          <t xml:space="preserve"> </t>
        </is>
      </c>
      <c r="E23" s="4" t="inlineStr">
        <is>
          <t xml:space="preserve"> </t>
        </is>
      </c>
      <c r="F23" s="4" t="inlineStr">
        <is>
          <t xml:space="preserve"> </t>
        </is>
      </c>
      <c r="G23" s="4" t="inlineStr">
        <is>
          <t xml:space="preserve"> </t>
        </is>
      </c>
    </row>
    <row r="24">
      <c r="A24" s="4" t="inlineStr">
        <is>
          <t>Amount borrowed under Term Loan</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row>
    <row r="25">
      <c r="A25" s="4" t="inlineStr">
        <is>
          <t>Payments of lines of credit</t>
        </is>
      </c>
      <c r="B25" s="6" t="n">
        <v>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remaining outstanding balance</t>
        </is>
      </c>
      <c r="B26" s="4" t="inlineStr">
        <is>
          <t xml:space="preserve"> </t>
        </is>
      </c>
      <c r="C26" s="4" t="inlineStr">
        <is>
          <t xml:space="preserve"> </t>
        </is>
      </c>
      <c r="D26" s="5" t="n">
        <v>0</v>
      </c>
      <c r="E26" s="4" t="inlineStr">
        <is>
          <t xml:space="preserve"> </t>
        </is>
      </c>
      <c r="F26" s="5" t="n">
        <v>0</v>
      </c>
      <c r="G26" s="4" t="inlineStr">
        <is>
          <t xml:space="preserve"> </t>
        </is>
      </c>
    </row>
    <row r="27">
      <c r="A27" s="4" t="inlineStr">
        <is>
          <t>Borrowing capacity from Credit Agreement</t>
        </is>
      </c>
      <c r="B27" s="4" t="inlineStr">
        <is>
          <t xml:space="preserve"> </t>
        </is>
      </c>
      <c r="C27" s="4" t="inlineStr">
        <is>
          <t xml:space="preserve"> </t>
        </is>
      </c>
      <c r="D27" s="6" t="n">
        <v>135500000</v>
      </c>
      <c r="E27" s="4" t="inlineStr">
        <is>
          <t xml:space="preserve"> </t>
        </is>
      </c>
      <c r="F27" s="6" t="n">
        <v>135500000</v>
      </c>
      <c r="G27" s="4" t="inlineStr">
        <is>
          <t xml:space="preserve"> </t>
        </is>
      </c>
    </row>
    <row r="28">
      <c r="A28" s="4" t="inlineStr">
        <is>
          <t>Credit Agreement | Applicable Margin for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subject to floor</t>
        </is>
      </c>
      <c r="B30" s="4" t="inlineStr">
        <is>
          <t xml:space="preserve"> </t>
        </is>
      </c>
      <c r="C30" s="10" t="n">
        <v>0</v>
      </c>
      <c r="D30" s="4" t="inlineStr">
        <is>
          <t xml:space="preserve"> </t>
        </is>
      </c>
      <c r="E30" s="4" t="inlineStr">
        <is>
          <t xml:space="preserve"> </t>
        </is>
      </c>
      <c r="F30" s="4" t="inlineStr">
        <is>
          <t xml:space="preserve"> </t>
        </is>
      </c>
      <c r="G30" s="4" t="inlineStr">
        <is>
          <t xml:space="preserve"> </t>
        </is>
      </c>
    </row>
    <row r="31">
      <c r="A31" s="4" t="inlineStr">
        <is>
          <t>Debt instrument, spread adjustment</t>
        </is>
      </c>
      <c r="B31" s="4" t="inlineStr">
        <is>
          <t xml:space="preserve"> </t>
        </is>
      </c>
      <c r="C31" s="11" t="n">
        <v>0.001</v>
      </c>
      <c r="D31" s="4" t="inlineStr">
        <is>
          <t xml:space="preserve"> </t>
        </is>
      </c>
      <c r="E31" s="4" t="inlineStr">
        <is>
          <t xml:space="preserve"> </t>
        </is>
      </c>
      <c r="F31" s="4" t="inlineStr">
        <is>
          <t xml:space="preserve"> </t>
        </is>
      </c>
      <c r="G31" s="4" t="inlineStr">
        <is>
          <t xml:space="preserve"> </t>
        </is>
      </c>
    </row>
    <row r="32">
      <c r="A32" s="4" t="inlineStr">
        <is>
          <t>Credit Agreement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capacity from Credit Agreement</t>
        </is>
      </c>
      <c r="B34" s="4" t="inlineStr">
        <is>
          <t xml:space="preserve"> </t>
        </is>
      </c>
      <c r="C34" s="6" t="n">
        <v>200000000</v>
      </c>
      <c r="D34" s="4" t="inlineStr">
        <is>
          <t xml:space="preserve"> </t>
        </is>
      </c>
      <c r="E34" s="4" t="inlineStr">
        <is>
          <t xml:space="preserve"> </t>
        </is>
      </c>
      <c r="F34" s="4" t="inlineStr">
        <is>
          <t xml:space="preserve"> </t>
        </is>
      </c>
      <c r="G34" s="4" t="inlineStr">
        <is>
          <t xml:space="preserve"> </t>
        </is>
      </c>
    </row>
    <row r="35">
      <c r="A35" s="4" t="inlineStr">
        <is>
          <t>Credit Agreement |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Borrowing capacity from Credit Agreement</t>
        </is>
      </c>
      <c r="B38" s="4" t="inlineStr">
        <is>
          <t xml:space="preserve"> </t>
        </is>
      </c>
      <c r="C38" s="6" t="n">
        <v>150000000</v>
      </c>
      <c r="D38" s="4" t="inlineStr">
        <is>
          <t xml:space="preserve"> </t>
        </is>
      </c>
      <c r="E38" s="4" t="inlineStr">
        <is>
          <t xml:space="preserve"> </t>
        </is>
      </c>
      <c r="F38" s="4" t="inlineStr">
        <is>
          <t xml:space="preserve"> </t>
        </is>
      </c>
      <c r="G38" s="4" t="inlineStr">
        <is>
          <t xml:space="preserve"> </t>
        </is>
      </c>
    </row>
    <row r="39">
      <c r="A39" s="4" t="inlineStr">
        <is>
          <t>Maximum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incremental loan facility</t>
        </is>
      </c>
      <c r="B41" s="4" t="inlineStr">
        <is>
          <t xml:space="preserve"> </t>
        </is>
      </c>
      <c r="C41" s="6" t="n">
        <v>100000000</v>
      </c>
      <c r="D41" s="4" t="inlineStr">
        <is>
          <t xml:space="preserve"> </t>
        </is>
      </c>
      <c r="E41" s="4" t="inlineStr">
        <is>
          <t xml:space="preserve"> </t>
        </is>
      </c>
      <c r="F41" s="4" t="inlineStr">
        <is>
          <t xml:space="preserve"> </t>
        </is>
      </c>
      <c r="G41" s="4" t="inlineStr">
        <is>
          <t xml:space="preserve"> </t>
        </is>
      </c>
    </row>
    <row r="42">
      <c r="A42" s="4" t="inlineStr">
        <is>
          <t>Maximum | Credit Agreement | Applicable Margin for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interest rate</t>
        </is>
      </c>
      <c r="B44" s="4" t="inlineStr">
        <is>
          <t xml:space="preserve"> </t>
        </is>
      </c>
      <c r="C44" s="11" t="n">
        <v>0.0175</v>
      </c>
      <c r="D44" s="4" t="inlineStr">
        <is>
          <t xml:space="preserve"> </t>
        </is>
      </c>
      <c r="E44" s="4" t="inlineStr">
        <is>
          <t xml:space="preserve"> </t>
        </is>
      </c>
      <c r="F44" s="4" t="inlineStr">
        <is>
          <t xml:space="preserve"> </t>
        </is>
      </c>
      <c r="G44" s="4" t="inlineStr">
        <is>
          <t xml:space="preserve"> </t>
        </is>
      </c>
    </row>
    <row r="45">
      <c r="A45" s="4" t="inlineStr">
        <is>
          <t>Maximum | Credit Agreement | Applicable Margin for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s, interest rate</t>
        </is>
      </c>
      <c r="B47" s="4" t="inlineStr">
        <is>
          <t xml:space="preserve"> </t>
        </is>
      </c>
      <c r="C47" s="11" t="n">
        <v>0.0275</v>
      </c>
      <c r="D47" s="4" t="inlineStr">
        <is>
          <t xml:space="preserve"> </t>
        </is>
      </c>
      <c r="E47" s="4" t="inlineStr">
        <is>
          <t xml:space="preserve"> </t>
        </is>
      </c>
      <c r="F47" s="4" t="inlineStr">
        <is>
          <t xml:space="preserve"> </t>
        </is>
      </c>
      <c r="G47" s="4" t="inlineStr">
        <is>
          <t xml:space="preserve"> </t>
        </is>
      </c>
    </row>
    <row r="48">
      <c r="A48" s="4" t="inlineStr">
        <is>
          <t>Minimum | Credit Agreement | Applicable Margin for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 interest rate</t>
        </is>
      </c>
      <c r="B50" s="4" t="inlineStr">
        <is>
          <t xml:space="preserve"> </t>
        </is>
      </c>
      <c r="C50" s="10" t="n">
        <v>0.01</v>
      </c>
      <c r="D50" s="4" t="inlineStr">
        <is>
          <t xml:space="preserve"> </t>
        </is>
      </c>
      <c r="E50" s="4" t="inlineStr">
        <is>
          <t xml:space="preserve"> </t>
        </is>
      </c>
      <c r="F50" s="4" t="inlineStr">
        <is>
          <t xml:space="preserve"> </t>
        </is>
      </c>
      <c r="G50" s="4" t="inlineStr">
        <is>
          <t xml:space="preserve"> </t>
        </is>
      </c>
    </row>
    <row r="51">
      <c r="A51" s="4" t="inlineStr">
        <is>
          <t>Minimum | Credit Agreement | Applicable Margin for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s, interest rate</t>
        </is>
      </c>
      <c r="B53" s="4" t="inlineStr">
        <is>
          <t xml:space="preserve"> </t>
        </is>
      </c>
      <c r="C53" s="10" t="n">
        <v>0.02</v>
      </c>
      <c r="D53" s="4" t="inlineStr">
        <is>
          <t xml:space="preserve"> </t>
        </is>
      </c>
      <c r="E53" s="4" t="inlineStr">
        <is>
          <t xml:space="preserve"> </t>
        </is>
      </c>
      <c r="F53" s="4" t="inlineStr">
        <is>
          <t xml:space="preserve"> </t>
        </is>
      </c>
      <c r="G5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Narratives) (Details)</t>
        </is>
      </c>
      <c r="B1" s="2" t="inlineStr">
        <is>
          <t>Mar. 31, 2024 USD ($)</t>
        </is>
      </c>
    </row>
    <row r="2">
      <c r="A2" s="4" t="inlineStr">
        <is>
          <t>Non-Cancelable Inventory</t>
        </is>
      </c>
      <c r="B2" s="4" t="inlineStr">
        <is>
          <t xml:space="preserve"> </t>
        </is>
      </c>
    </row>
    <row r="3">
      <c r="A3" s="3" t="inlineStr">
        <is>
          <t>Commitments And Contingencies [Line Items]</t>
        </is>
      </c>
      <c r="B3" s="4" t="inlineStr">
        <is>
          <t xml:space="preserve"> </t>
        </is>
      </c>
    </row>
    <row r="4">
      <c r="A4" s="4" t="inlineStr">
        <is>
          <t>Non-cancelable purchase commitments</t>
        </is>
      </c>
      <c r="B4" s="6" t="n">
        <v>5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5" customWidth="1" min="5" max="5"/>
    <col width="14" customWidth="1" min="6" max="6"/>
    <col width="15" customWidth="1" min="7" max="7"/>
    <col width="14" customWidth="1" min="8" max="8"/>
    <col width="15" customWidth="1" min="9" max="9"/>
  </cols>
  <sheetData>
    <row r="1">
      <c r="A1" s="1" t="inlineStr">
        <is>
          <t>Stockholders' Equity (Narratives) (Details) - USD ($)</t>
        </is>
      </c>
      <c r="E1" s="2" t="inlineStr">
        <is>
          <t>3 Months Ended</t>
        </is>
      </c>
      <c r="G1" s="2" t="inlineStr">
        <is>
          <t>9 Months Ended</t>
        </is>
      </c>
    </row>
    <row r="2">
      <c r="B2" s="2" t="inlineStr">
        <is>
          <t>Sep. 14, 2023</t>
        </is>
      </c>
      <c r="C2" s="2" t="inlineStr">
        <is>
          <t>May 18, 2022</t>
        </is>
      </c>
      <c r="D2" s="2" t="inlineStr">
        <is>
          <t>Sep. 09, 2021</t>
        </is>
      </c>
      <c r="E2" s="2" t="inlineStr">
        <is>
          <t>Mar. 31, 2024</t>
        </is>
      </c>
      <c r="F2" s="2" t="inlineStr">
        <is>
          <t>Mar. 31, 2023</t>
        </is>
      </c>
      <c r="G2" s="2" t="inlineStr">
        <is>
          <t>Mar. 31, 2024</t>
        </is>
      </c>
      <c r="H2" s="2" t="inlineStr">
        <is>
          <t>Mar. 31, 2023</t>
        </is>
      </c>
      <c r="I2" s="2" t="inlineStr">
        <is>
          <t>Nov.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repurchased</t>
        </is>
      </c>
      <c r="B4" s="4" t="inlineStr">
        <is>
          <t xml:space="preserve"> </t>
        </is>
      </c>
      <c r="C4" s="4" t="inlineStr">
        <is>
          <t xml:space="preserve"> </t>
        </is>
      </c>
      <c r="D4" s="4" t="inlineStr">
        <is>
          <t xml:space="preserve"> </t>
        </is>
      </c>
      <c r="E4" s="5" t="n">
        <v>0</v>
      </c>
      <c r="F4" s="5" t="n">
        <v>1350568</v>
      </c>
      <c r="G4" s="5" t="n">
        <v>2365220</v>
      </c>
      <c r="H4" s="5" t="n">
        <v>3928743</v>
      </c>
      <c r="I4" s="4" t="inlineStr">
        <is>
          <t xml:space="preserve"> </t>
        </is>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6" t="n">
        <v>25000000</v>
      </c>
      <c r="G5" s="6" t="n">
        <v>49900000</v>
      </c>
      <c r="H5" s="6" t="n">
        <v>74800000</v>
      </c>
      <c r="I5" s="4" t="inlineStr">
        <is>
          <t xml:space="preserve"> </t>
        </is>
      </c>
    </row>
    <row r="6">
      <c r="A6" s="4" t="inlineStr">
        <is>
          <t>Stock repurchase, extended period, effective date</t>
        </is>
      </c>
      <c r="B6" s="4" t="inlineStr">
        <is>
          <t xml:space="preserve"> </t>
        </is>
      </c>
      <c r="C6" s="4" t="inlineStr">
        <is>
          <t>Jul.  01,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d outstanding amount</t>
        </is>
      </c>
      <c r="B7" s="4" t="inlineStr">
        <is>
          <t xml:space="preserve"> </t>
        </is>
      </c>
      <c r="C7" s="4" t="inlineStr">
        <is>
          <t xml:space="preserve"> </t>
        </is>
      </c>
      <c r="D7" s="4" t="inlineStr">
        <is>
          <t xml:space="preserve"> </t>
        </is>
      </c>
      <c r="E7" s="6" t="n">
        <v>50300000</v>
      </c>
      <c r="F7" s="4" t="inlineStr">
        <is>
          <t xml:space="preserve"> </t>
        </is>
      </c>
      <c r="G7" s="6" t="n">
        <v>50300000</v>
      </c>
      <c r="H7" s="4" t="inlineStr">
        <is>
          <t xml:space="preserve"> </t>
        </is>
      </c>
      <c r="I7" s="4" t="inlineStr">
        <is>
          <t xml:space="preserve"> </t>
        </is>
      </c>
    </row>
    <row r="8">
      <c r="A8" s="4" t="inlineStr">
        <is>
          <t>Excise tax on stock repurchases</t>
        </is>
      </c>
      <c r="B8" s="4" t="inlineStr">
        <is>
          <t xml:space="preserve"> </t>
        </is>
      </c>
      <c r="C8" s="4" t="inlineStr">
        <is>
          <t xml:space="preserve"> </t>
        </is>
      </c>
      <c r="D8" s="4" t="inlineStr">
        <is>
          <t xml:space="preserve"> </t>
        </is>
      </c>
      <c r="E8" s="10" t="n">
        <v>0.01</v>
      </c>
      <c r="F8" s="4" t="inlineStr">
        <is>
          <t xml:space="preserve"> </t>
        </is>
      </c>
      <c r="G8" s="10" t="n">
        <v>0.01</v>
      </c>
      <c r="H8" s="4" t="inlineStr">
        <is>
          <t xml:space="preserve"> </t>
        </is>
      </c>
      <c r="I8" s="4" t="inlineStr">
        <is>
          <t xml:space="preserve"> </t>
        </is>
      </c>
    </row>
    <row r="9">
      <c r="A9" s="4" t="inlineStr">
        <is>
          <t>2022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extended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average price per share</t>
        </is>
      </c>
      <c r="B12" s="4" t="inlineStr">
        <is>
          <t xml:space="preserve"> </t>
        </is>
      </c>
      <c r="C12" s="4" t="inlineStr">
        <is>
          <t xml:space="preserve"> </t>
        </is>
      </c>
      <c r="D12" s="4" t="inlineStr">
        <is>
          <t xml:space="preserve"> </t>
        </is>
      </c>
      <c r="E12" s="4" t="inlineStr">
        <is>
          <t xml:space="preserve"> </t>
        </is>
      </c>
      <c r="F12" s="9" t="n">
        <v>18.51</v>
      </c>
      <c r="G12" s="9" t="n">
        <v>21.08</v>
      </c>
      <c r="H12" s="9" t="n">
        <v>19.04</v>
      </c>
      <c r="I12" s="4" t="inlineStr">
        <is>
          <t xml:space="preserve"> </t>
        </is>
      </c>
    </row>
    <row r="13">
      <c r="A13" s="4" t="inlineStr">
        <is>
          <t>2022 Repurchase Program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authorized amount</t>
        </is>
      </c>
      <c r="B15" s="4" t="inlineStr">
        <is>
          <t xml:space="preserve"> </t>
        </is>
      </c>
      <c r="C15" s="6" t="n">
        <v>200000000</v>
      </c>
      <c r="D15" s="4" t="inlineStr">
        <is>
          <t xml:space="preserve"> </t>
        </is>
      </c>
      <c r="E15" s="4" t="inlineStr">
        <is>
          <t xml:space="preserve"> </t>
        </is>
      </c>
      <c r="F15" s="4" t="inlineStr">
        <is>
          <t xml:space="preserve"> </t>
        </is>
      </c>
      <c r="G15" s="4" t="inlineStr">
        <is>
          <t xml:space="preserve"> </t>
        </is>
      </c>
      <c r="H15" s="4" t="inlineStr">
        <is>
          <t xml:space="preserve"> </t>
        </is>
      </c>
      <c r="I15" s="6" t="n">
        <v>50000000</v>
      </c>
    </row>
    <row r="16">
      <c r="A16" s="4" t="inlineStr">
        <is>
          <t>Maximum amount of common stock may be repurchased in any quarter</t>
        </is>
      </c>
      <c r="B16" s="4" t="inlineStr">
        <is>
          <t xml:space="preserve"> </t>
        </is>
      </c>
      <c r="C16" s="6" t="n">
        <v>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increase in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v>
      </c>
    </row>
    <row r="18">
      <c r="A18" s="4" t="inlineStr">
        <is>
          <t>2013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number of shares available for sale under equity incentive plan</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4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number of shares available for sale under equity incentive plan</t>
        </is>
      </c>
      <c r="B23" s="4" t="inlineStr">
        <is>
          <t xml:space="preserve"> </t>
        </is>
      </c>
      <c r="C23" s="4" t="inlineStr">
        <is>
          <t xml:space="preserve"> </t>
        </is>
      </c>
      <c r="D23" s="5" t="n">
        <v>75000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hares Reserved for Issuance) (Details) - shares shares in Thousands</t>
        </is>
      </c>
      <c r="B1" s="2" t="inlineStr">
        <is>
          <t>Mar. 31, 2024</t>
        </is>
      </c>
      <c r="C1" s="2" t="inlineStr">
        <is>
          <t>Jun. 30, 2023</t>
        </is>
      </c>
    </row>
    <row r="2">
      <c r="A2" s="3" t="inlineStr">
        <is>
          <t>Class Of Stock [Line Items]</t>
        </is>
      </c>
      <c r="B2" s="4" t="inlineStr">
        <is>
          <t xml:space="preserve"> </t>
        </is>
      </c>
      <c r="C2" s="4" t="inlineStr">
        <is>
          <t xml:space="preserve"> </t>
        </is>
      </c>
    </row>
    <row r="3">
      <c r="A3" s="4" t="inlineStr">
        <is>
          <t>Shares reserved for issuance</t>
        </is>
      </c>
      <c r="B3" s="5" t="n">
        <v>28394</v>
      </c>
      <c r="C3" s="5" t="n">
        <v>28500</v>
      </c>
    </row>
    <row r="4">
      <c r="A4" s="4" t="inlineStr">
        <is>
          <t>2014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issuance</t>
        </is>
      </c>
      <c r="B6" s="5" t="n">
        <v>7130</v>
      </c>
      <c r="C6" s="5" t="n">
        <v>8467</v>
      </c>
    </row>
    <row r="7">
      <c r="A7" s="4" t="inlineStr">
        <is>
          <t>Employee Stock Options and Award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issuance</t>
        </is>
      </c>
      <c r="B9" s="5" t="n">
        <v>8291</v>
      </c>
      <c r="C9" s="5" t="n">
        <v>10038</v>
      </c>
    </row>
    <row r="10">
      <c r="A10" s="4" t="inlineStr">
        <is>
          <t>2013 Equity Incentive Plan Shares Available for Gra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issuance</t>
        </is>
      </c>
      <c r="B12" s="5" t="n">
        <v>12973</v>
      </c>
      <c r="C12" s="5" t="n">
        <v>9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Recognized Share-based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7833</v>
      </c>
      <c r="C4" s="6" t="n">
        <v>15376</v>
      </c>
      <c r="D4" s="6" t="n">
        <v>58709</v>
      </c>
      <c r="E4" s="6" t="n">
        <v>46561</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05</v>
      </c>
      <c r="C7" s="5" t="n">
        <v>492</v>
      </c>
      <c r="D7" s="5" t="n">
        <v>1352</v>
      </c>
      <c r="E7" s="5" t="n">
        <v>1365</v>
      </c>
    </row>
    <row r="8">
      <c r="A8" s="4" t="inlineStr">
        <is>
          <t>Cost of Subscription And Support Revenu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79</v>
      </c>
      <c r="C10" s="5" t="n">
        <v>930</v>
      </c>
      <c r="D10" s="5" t="n">
        <v>2294</v>
      </c>
      <c r="E10" s="5" t="n">
        <v>256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226</v>
      </c>
      <c r="C13" s="5" t="n">
        <v>3883</v>
      </c>
      <c r="D13" s="5" t="n">
        <v>13038</v>
      </c>
      <c r="E13" s="5" t="n">
        <v>1093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5683</v>
      </c>
      <c r="C16" s="5" t="n">
        <v>5777</v>
      </c>
      <c r="D16" s="5" t="n">
        <v>20206</v>
      </c>
      <c r="E16" s="5" t="n">
        <v>1632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6840</v>
      </c>
      <c r="C19" s="6" t="n">
        <v>4294</v>
      </c>
      <c r="D19" s="6" t="n">
        <v>21819</v>
      </c>
      <c r="E19" s="6" t="n">
        <v>153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Benefit Plans (Summary of Stock Option Activity) (Details) $ / shares in Units, shares in Thousands, $ in Thousands</t>
        </is>
      </c>
      <c r="B1" s="2" t="inlineStr">
        <is>
          <t>9 Months Ended</t>
        </is>
      </c>
      <c r="C1" s="2" t="inlineStr">
        <is>
          <t>12 Months Ended</t>
        </is>
      </c>
    </row>
    <row r="2">
      <c r="B2" s="2" t="inlineStr">
        <is>
          <t>Mar. 31, 2024 USD ($) $ / shares shares</t>
        </is>
      </c>
      <c r="C2" s="2" t="inlineStr">
        <is>
          <t>Jun. 30, 2023 USD ($) $ / shares shares</t>
        </is>
      </c>
    </row>
    <row r="3">
      <c r="A3" s="3" t="inlineStr">
        <is>
          <t>Number of Shares</t>
        </is>
      </c>
      <c r="B3" s="4" t="inlineStr">
        <is>
          <t xml:space="preserve"> </t>
        </is>
      </c>
      <c r="C3" s="4" t="inlineStr">
        <is>
          <t xml:space="preserve"> </t>
        </is>
      </c>
    </row>
    <row r="4">
      <c r="A4" s="4" t="inlineStr">
        <is>
          <t>Options outstanding at June 30, 2023 | shares</t>
        </is>
      </c>
      <c r="B4" s="5" t="n">
        <v>1187</v>
      </c>
      <c r="C4" s="4" t="inlineStr">
        <is>
          <t xml:space="preserve"> </t>
        </is>
      </c>
    </row>
    <row r="5">
      <c r="A5" s="4" t="inlineStr">
        <is>
          <t>Exercised | shares</t>
        </is>
      </c>
      <c r="B5" s="5" t="n">
        <v>-114</v>
      </c>
      <c r="C5" s="4" t="inlineStr">
        <is>
          <t xml:space="preserve"> </t>
        </is>
      </c>
    </row>
    <row r="6">
      <c r="A6" s="4" t="inlineStr">
        <is>
          <t>Options outstanding at March 31, 2024 | shares</t>
        </is>
      </c>
      <c r="B6" s="5" t="n">
        <v>1073</v>
      </c>
      <c r="C6" s="5" t="n">
        <v>1187</v>
      </c>
    </row>
    <row r="7">
      <c r="A7" s="4" t="inlineStr">
        <is>
          <t>Vested and expected to vest at March 31, 2024 | shares</t>
        </is>
      </c>
      <c r="B7" s="5" t="n">
        <v>1073</v>
      </c>
      <c r="C7" s="4" t="inlineStr">
        <is>
          <t xml:space="preserve"> </t>
        </is>
      </c>
    </row>
    <row r="8">
      <c r="A8" s="4" t="inlineStr">
        <is>
          <t>Exercisable at March 31, 2024 | shares</t>
        </is>
      </c>
      <c r="B8" s="5" t="n">
        <v>1073</v>
      </c>
      <c r="C8" s="4" t="inlineStr">
        <is>
          <t xml:space="preserve"> </t>
        </is>
      </c>
    </row>
    <row r="9">
      <c r="A9" s="3" t="inlineStr">
        <is>
          <t>Weighted-Average Exercise Price Per Share</t>
        </is>
      </c>
      <c r="B9" s="4" t="inlineStr">
        <is>
          <t xml:space="preserve"> </t>
        </is>
      </c>
      <c r="C9" s="4" t="inlineStr">
        <is>
          <t xml:space="preserve"> </t>
        </is>
      </c>
    </row>
    <row r="10">
      <c r="A10" s="4" t="inlineStr">
        <is>
          <t>Options outstanding at June 30, 2023 | $ / shares</t>
        </is>
      </c>
      <c r="B10" s="9" t="n">
        <v>6.56</v>
      </c>
      <c r="C10" s="4" t="inlineStr">
        <is>
          <t xml:space="preserve"> </t>
        </is>
      </c>
    </row>
    <row r="11">
      <c r="A11" s="4" t="inlineStr">
        <is>
          <t>Exercised | $ / shares</t>
        </is>
      </c>
      <c r="B11" s="12" t="n">
        <v>6.4</v>
      </c>
      <c r="C11" s="4" t="inlineStr">
        <is>
          <t xml:space="preserve"> </t>
        </is>
      </c>
    </row>
    <row r="12">
      <c r="A12" s="4" t="inlineStr">
        <is>
          <t>Options outstanding at March 31, 2024 | $ / shares</t>
        </is>
      </c>
      <c r="B12" s="12" t="n">
        <v>6.58</v>
      </c>
      <c r="C12" s="9" t="n">
        <v>6.56</v>
      </c>
    </row>
    <row r="13">
      <c r="A13" s="4" t="inlineStr">
        <is>
          <t>Vested and expected to vest at March 31, 2024 | $ / shares</t>
        </is>
      </c>
      <c r="B13" s="12" t="n">
        <v>6.58</v>
      </c>
      <c r="C13" s="4" t="inlineStr">
        <is>
          <t xml:space="preserve"> </t>
        </is>
      </c>
    </row>
    <row r="14">
      <c r="A14" s="4" t="inlineStr">
        <is>
          <t>Exercisable at March 31, 2024 | $ / shares</t>
        </is>
      </c>
      <c r="B14" s="9" t="n">
        <v>6.58</v>
      </c>
      <c r="C14" s="4" t="inlineStr">
        <is>
          <t xml:space="preserve"> </t>
        </is>
      </c>
    </row>
    <row r="15">
      <c r="A15" s="3" t="inlineStr">
        <is>
          <t>Weighted-Average Remaining Contractual Term</t>
        </is>
      </c>
      <c r="B15" s="4" t="inlineStr">
        <is>
          <t xml:space="preserve"> </t>
        </is>
      </c>
      <c r="C15" s="4" t="inlineStr">
        <is>
          <t xml:space="preserve"> </t>
        </is>
      </c>
    </row>
    <row r="16">
      <c r="A16" s="4" t="inlineStr">
        <is>
          <t>Options outstanding</t>
        </is>
      </c>
      <c r="B16" s="4" t="inlineStr">
        <is>
          <t>2 years</t>
        </is>
      </c>
      <c r="C16" s="4" t="inlineStr">
        <is>
          <t>2 years 8 months 12 days</t>
        </is>
      </c>
    </row>
    <row r="17">
      <c r="A17" s="4" t="inlineStr">
        <is>
          <t>Vested and expected to vest at March 31, 2024</t>
        </is>
      </c>
      <c r="B17" s="4" t="inlineStr">
        <is>
          <t>2 years</t>
        </is>
      </c>
      <c r="C17" s="4" t="inlineStr">
        <is>
          <t xml:space="preserve"> </t>
        </is>
      </c>
    </row>
    <row r="18">
      <c r="A18" s="4" t="inlineStr">
        <is>
          <t>Exercisable at March 31, 2024</t>
        </is>
      </c>
      <c r="B18" s="4" t="inlineStr">
        <is>
          <t>2 years</t>
        </is>
      </c>
      <c r="C18" s="4" t="inlineStr">
        <is>
          <t xml:space="preserve"> </t>
        </is>
      </c>
    </row>
    <row r="19">
      <c r="A19" s="3" t="inlineStr">
        <is>
          <t>Aggregate Intrinsic Value</t>
        </is>
      </c>
      <c r="B19" s="4" t="inlineStr">
        <is>
          <t xml:space="preserve"> </t>
        </is>
      </c>
      <c r="C19" s="4" t="inlineStr">
        <is>
          <t xml:space="preserve"> </t>
        </is>
      </c>
    </row>
    <row r="20">
      <c r="A20" s="4" t="inlineStr">
        <is>
          <t>Options outstanding | $</t>
        </is>
      </c>
      <c r="B20" s="6" t="n">
        <v>5326</v>
      </c>
      <c r="C20" s="6" t="n">
        <v>23136</v>
      </c>
    </row>
    <row r="21">
      <c r="A21" s="4" t="inlineStr">
        <is>
          <t>Vested and expected to vest at March 31, 2024 | $</t>
        </is>
      </c>
      <c r="B21" s="5" t="n">
        <v>5326</v>
      </c>
      <c r="C21" s="4" t="inlineStr">
        <is>
          <t xml:space="preserve"> </t>
        </is>
      </c>
    </row>
    <row r="22">
      <c r="A22" s="4" t="inlineStr">
        <is>
          <t>Exercisable at March 31, 2024 | $</t>
        </is>
      </c>
      <c r="B22" s="6" t="n">
        <v>5326</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s (Narratives) (Detai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s exercised</t>
        </is>
      </c>
      <c r="B4" s="4" t="inlineStr">
        <is>
          <t xml:space="preserve"> </t>
        </is>
      </c>
      <c r="C4" s="4" t="inlineStr">
        <is>
          <t xml:space="preserve"> </t>
        </is>
      </c>
      <c r="D4" s="5" t="n">
        <v>114000</v>
      </c>
      <c r="E4" s="4" t="inlineStr">
        <is>
          <t xml:space="preserve"> </t>
        </is>
      </c>
    </row>
    <row r="5">
      <c r="A5" s="4" t="inlineStr">
        <is>
          <t>Granted</t>
        </is>
      </c>
      <c r="B5" s="4" t="inlineStr">
        <is>
          <t xml:space="preserve"> </t>
        </is>
      </c>
      <c r="C5" s="4" t="inlineStr">
        <is>
          <t xml:space="preserve"> </t>
        </is>
      </c>
      <c r="D5" s="5" t="n">
        <v>3939000</v>
      </c>
      <c r="E5" s="4" t="inlineStr">
        <is>
          <t xml:space="preserve"> </t>
        </is>
      </c>
    </row>
    <row r="6">
      <c r="A6" s="4" t="inlineStr">
        <is>
          <t>Granted</t>
        </is>
      </c>
      <c r="B6" s="4" t="inlineStr">
        <is>
          <t xml:space="preserve"> </t>
        </is>
      </c>
      <c r="C6" s="4" t="inlineStr">
        <is>
          <t xml:space="preserve"> </t>
        </is>
      </c>
      <c r="D6" s="9" t="n">
        <v>27.78</v>
      </c>
      <c r="E6" s="4" t="inlineStr">
        <is>
          <t xml:space="preserve"> </t>
        </is>
      </c>
    </row>
    <row r="7">
      <c r="A7" s="4" t="inlineStr">
        <is>
          <t>Stock price target</t>
        </is>
      </c>
      <c r="B7" s="4" t="inlineStr">
        <is>
          <t xml:space="preserve"> </t>
        </is>
      </c>
      <c r="C7" s="4" t="inlineStr">
        <is>
          <t xml:space="preserve"> </t>
        </is>
      </c>
      <c r="D7" s="12" t="n">
        <v>46.96</v>
      </c>
      <c r="E7" s="4" t="inlineStr">
        <is>
          <t xml:space="preserve"> </t>
        </is>
      </c>
    </row>
    <row r="8">
      <c r="A8" s="4" t="inlineStr">
        <is>
          <t>Initial Performance Period</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price target</t>
        </is>
      </c>
      <c r="B10" s="4" t="inlineStr">
        <is>
          <t xml:space="preserve"> </t>
        </is>
      </c>
      <c r="C10" s="4" t="inlineStr">
        <is>
          <t xml:space="preserve"> </t>
        </is>
      </c>
      <c r="D10" s="9" t="n">
        <v>41.38</v>
      </c>
      <c r="E10" s="4" t="inlineStr">
        <is>
          <t xml:space="preserve"> </t>
        </is>
      </c>
    </row>
    <row r="11">
      <c r="A11" s="4" t="inlineStr">
        <is>
          <t>3rd Anniversary | Initial Performance Period</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Rights Percentage</t>
        </is>
      </c>
      <c r="B13" s="4" t="inlineStr">
        <is>
          <t xml:space="preserve"> </t>
        </is>
      </c>
      <c r="C13" s="4" t="inlineStr">
        <is>
          <t xml:space="preserve"> </t>
        </is>
      </c>
      <c r="D13" s="10" t="n">
        <v>0.5</v>
      </c>
      <c r="E13" s="4" t="inlineStr">
        <is>
          <t xml:space="preserve"> </t>
        </is>
      </c>
    </row>
    <row r="14">
      <c r="A14" s="4" t="inlineStr">
        <is>
          <t>4th Anniversary | Initial Performance Period</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Rights Percentage</t>
        </is>
      </c>
      <c r="B16" s="4" t="inlineStr">
        <is>
          <t xml:space="preserve"> </t>
        </is>
      </c>
      <c r="C16" s="4" t="inlineStr">
        <is>
          <t xml:space="preserve"> </t>
        </is>
      </c>
      <c r="D16" s="10" t="n">
        <v>0.5</v>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centage</t>
        </is>
      </c>
      <c r="B19" s="4" t="inlineStr">
        <is>
          <t xml:space="preserve"> </t>
        </is>
      </c>
      <c r="C19" s="4" t="inlineStr">
        <is>
          <t xml:space="preserve"> </t>
        </is>
      </c>
      <c r="D19" s="4" t="inlineStr">
        <is>
          <t>The RSUs granted under the 2013 Plan vest over a period of time, generally one to three years, and are subject to participant's continued service to the Company.</t>
        </is>
      </c>
      <c r="E19" s="4" t="inlineStr">
        <is>
          <t xml:space="preserve"> </t>
        </is>
      </c>
    </row>
    <row r="20">
      <c r="A20" s="4" t="inlineStr">
        <is>
          <t>MSU</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alculation of total shareholder return (TSR), description</t>
        </is>
      </c>
      <c r="B22" s="4" t="inlineStr">
        <is>
          <t xml:space="preserve"> </t>
        </is>
      </c>
      <c r="C22" s="4" t="inlineStr">
        <is>
          <t xml:space="preserve"> </t>
        </is>
      </c>
      <c r="D22" s="4" t="inlineStr">
        <is>
          <t>Total shareholder return is calculated based on the average closing price for the 30-trading days prior to the beginning and end of the performance periods. Performance is measured based on three periods, with the ability for up to one-third of target shares to vest after years one and two and the ability for up to the maximum of the full award to vest based on the full three-year TSR less any shares vested based on one- and two-year periods.</t>
        </is>
      </c>
      <c r="E22" s="4" t="inlineStr">
        <is>
          <t xml:space="preserve"> </t>
        </is>
      </c>
    </row>
    <row r="23">
      <c r="A23" s="4" t="inlineStr">
        <is>
          <t>MSU Subject to Total Shareholder Return (TS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t>
        </is>
      </c>
      <c r="B25" s="4" t="inlineStr">
        <is>
          <t xml:space="preserve"> </t>
        </is>
      </c>
      <c r="C25" s="4" t="inlineStr">
        <is>
          <t xml:space="preserve"> </t>
        </is>
      </c>
      <c r="D25" s="9" t="n">
        <v>32.66</v>
      </c>
      <c r="E25" s="9" t="n">
        <v>16.57</v>
      </c>
    </row>
    <row r="26">
      <c r="A26" s="4" t="inlineStr">
        <is>
          <t>Volatility</t>
        </is>
      </c>
      <c r="B26" s="4" t="inlineStr">
        <is>
          <t xml:space="preserve"> </t>
        </is>
      </c>
      <c r="C26" s="4" t="inlineStr">
        <is>
          <t xml:space="preserve"> </t>
        </is>
      </c>
      <c r="D26" s="10" t="n">
        <v>0.5</v>
      </c>
      <c r="E26" s="10" t="n">
        <v>0.67</v>
      </c>
    </row>
    <row r="27">
      <c r="A27" s="4" t="inlineStr">
        <is>
          <t>Risk-free interest rate</t>
        </is>
      </c>
      <c r="B27" s="4" t="inlineStr">
        <is>
          <t xml:space="preserve"> </t>
        </is>
      </c>
      <c r="C27" s="4" t="inlineStr">
        <is>
          <t xml:space="preserve"> </t>
        </is>
      </c>
      <c r="D27" s="11" t="n">
        <v>0.0443</v>
      </c>
      <c r="E27" s="11" t="n">
        <v>0.0312</v>
      </c>
    </row>
    <row r="28">
      <c r="A28" s="4" t="inlineStr">
        <is>
          <t>Dividend yield</t>
        </is>
      </c>
      <c r="B28" s="4" t="inlineStr">
        <is>
          <t xml:space="preserve"> </t>
        </is>
      </c>
      <c r="C28" s="4" t="inlineStr">
        <is>
          <t xml:space="preserve"> </t>
        </is>
      </c>
      <c r="D28" s="10" t="n">
        <v>0</v>
      </c>
      <c r="E28" s="10" t="n">
        <v>0</v>
      </c>
    </row>
    <row r="29">
      <c r="A29" s="4" t="inlineStr">
        <is>
          <t>Expected term</t>
        </is>
      </c>
      <c r="B29" s="4" t="inlineStr">
        <is>
          <t xml:space="preserve"> </t>
        </is>
      </c>
      <c r="C29" s="4" t="inlineStr">
        <is>
          <t xml:space="preserve"> </t>
        </is>
      </c>
      <c r="D29" s="4" t="inlineStr">
        <is>
          <t>3 years</t>
        </is>
      </c>
      <c r="E29" s="4" t="inlineStr">
        <is>
          <t>3 years</t>
        </is>
      </c>
    </row>
    <row r="30">
      <c r="A30" s="4" t="inlineStr">
        <is>
          <t>MSU Subject to Stock Price Target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t>
        </is>
      </c>
      <c r="B32" s="4" t="inlineStr">
        <is>
          <t xml:space="preserve"> </t>
        </is>
      </c>
      <c r="C32" s="4" t="inlineStr">
        <is>
          <t xml:space="preserve"> </t>
        </is>
      </c>
      <c r="D32" s="9" t="n">
        <v>28.8</v>
      </c>
      <c r="E32" s="4" t="inlineStr">
        <is>
          <t xml:space="preserve"> </t>
        </is>
      </c>
    </row>
    <row r="33">
      <c r="A33" s="4" t="inlineStr">
        <is>
          <t>Volatility</t>
        </is>
      </c>
      <c r="B33" s="4" t="inlineStr">
        <is>
          <t xml:space="preserve"> </t>
        </is>
      </c>
      <c r="C33" s="4" t="inlineStr">
        <is>
          <t xml:space="preserve"> </t>
        </is>
      </c>
      <c r="D33" s="10" t="n">
        <v>0.63</v>
      </c>
      <c r="E33" s="4" t="inlineStr">
        <is>
          <t xml:space="preserve"> </t>
        </is>
      </c>
    </row>
    <row r="34">
      <c r="A34" s="4" t="inlineStr">
        <is>
          <t>Risk-free interest rate</t>
        </is>
      </c>
      <c r="B34" s="4" t="inlineStr">
        <is>
          <t xml:space="preserve"> </t>
        </is>
      </c>
      <c r="C34" s="4" t="inlineStr">
        <is>
          <t xml:space="preserve"> </t>
        </is>
      </c>
      <c r="D34" s="11" t="n">
        <v>0.0445</v>
      </c>
      <c r="E34" s="4" t="inlineStr">
        <is>
          <t xml:space="preserve"> </t>
        </is>
      </c>
    </row>
    <row r="35">
      <c r="A35" s="4" t="inlineStr">
        <is>
          <t>Dividend yield</t>
        </is>
      </c>
      <c r="B35" s="4" t="inlineStr">
        <is>
          <t xml:space="preserve"> </t>
        </is>
      </c>
      <c r="C35" s="4" t="inlineStr">
        <is>
          <t xml:space="preserve"> </t>
        </is>
      </c>
      <c r="D35" s="10" t="n">
        <v>0</v>
      </c>
      <c r="E35" s="4" t="inlineStr">
        <is>
          <t xml:space="preserve"> </t>
        </is>
      </c>
    </row>
    <row r="36">
      <c r="A36" s="4" t="inlineStr">
        <is>
          <t>Executive Officers and Directors | Restricted Stock Units (RSU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t>
        </is>
      </c>
      <c r="B38" s="4" t="inlineStr">
        <is>
          <t xml:space="preserve"> </t>
        </is>
      </c>
      <c r="C38" s="4" t="inlineStr">
        <is>
          <t xml:space="preserve"> </t>
        </is>
      </c>
      <c r="D38" s="5" t="n">
        <v>600000</v>
      </c>
      <c r="E38" s="4" t="inlineStr">
        <is>
          <t xml:space="preserve"> </t>
        </is>
      </c>
    </row>
    <row r="39">
      <c r="A39" s="4" t="inlineStr">
        <is>
          <t>Executive Officer Member | Restricted Stock Units (RSU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t>
        </is>
      </c>
      <c r="B41" s="4" t="inlineStr">
        <is>
          <t xml:space="preserve"> </t>
        </is>
      </c>
      <c r="C41" s="4" t="inlineStr">
        <is>
          <t xml:space="preserve"> </t>
        </is>
      </c>
      <c r="D41" s="5" t="n">
        <v>800000</v>
      </c>
      <c r="E41" s="5" t="n">
        <v>1000000</v>
      </c>
    </row>
    <row r="42">
      <c r="A42" s="4" t="inlineStr">
        <is>
          <t>Executive Officer Member | MSU</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vested, Maximum</t>
        </is>
      </c>
      <c r="B44" s="4" t="inlineStr">
        <is>
          <t xml:space="preserve"> </t>
        </is>
      </c>
      <c r="C44" s="4" t="inlineStr">
        <is>
          <t xml:space="preserve"> </t>
        </is>
      </c>
      <c r="D44" s="10" t="n">
        <v>1.5</v>
      </c>
      <c r="E44" s="4" t="inlineStr">
        <is>
          <t xml:space="preserve"> </t>
        </is>
      </c>
    </row>
    <row r="45">
      <c r="A45" s="4" t="inlineStr">
        <is>
          <t>Executive Officer Member | MSU Subject to Total Shareholder Return (TS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Granted</t>
        </is>
      </c>
      <c r="B47" s="4" t="inlineStr">
        <is>
          <t xml:space="preserve"> </t>
        </is>
      </c>
      <c r="C47" s="4" t="inlineStr">
        <is>
          <t xml:space="preserve"> </t>
        </is>
      </c>
      <c r="D47" s="5" t="n">
        <v>500000</v>
      </c>
      <c r="E47" s="4" t="inlineStr">
        <is>
          <t xml:space="preserve"> </t>
        </is>
      </c>
    </row>
    <row r="48">
      <c r="A48" s="4" t="inlineStr">
        <is>
          <t>Executive Officer Member | MSU Subject to Stock Price Targets</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Granted</t>
        </is>
      </c>
      <c r="B50" s="4" t="inlineStr">
        <is>
          <t xml:space="preserve"> </t>
        </is>
      </c>
      <c r="C50" s="4" t="inlineStr">
        <is>
          <t xml:space="preserve"> </t>
        </is>
      </c>
      <c r="D50" s="5" t="n">
        <v>300000</v>
      </c>
      <c r="E50" s="4" t="inlineStr">
        <is>
          <t xml:space="preserve"> </t>
        </is>
      </c>
    </row>
    <row r="51">
      <c r="A51" s="4" t="inlineStr">
        <is>
          <t>2013 Equity Incentive Plan</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Granted</t>
        </is>
      </c>
      <c r="B53" s="5" t="n">
        <v>0</v>
      </c>
      <c r="C53" s="5" t="n">
        <v>0</v>
      </c>
      <c r="D53" s="5" t="n">
        <v>0</v>
      </c>
      <c r="E53" s="5" t="n">
        <v>0</v>
      </c>
    </row>
    <row r="54">
      <c r="A54" s="4" t="inlineStr">
        <is>
          <t>2014 Employee Stock Purchase Plan</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Shares issued under stock purchase plan</t>
        </is>
      </c>
      <c r="B56" s="5" t="n">
        <v>800000</v>
      </c>
      <c r="C56" s="5" t="n">
        <v>800000</v>
      </c>
      <c r="D56" s="5" t="n">
        <v>1300000</v>
      </c>
      <c r="E56" s="5" t="n">
        <v>1500000</v>
      </c>
    </row>
    <row r="57">
      <c r="A57" s="4" t="inlineStr">
        <is>
          <t>Weighted-average grant-date fair value of options issued (in dollars per share)</t>
        </is>
      </c>
      <c r="B57" s="9" t="n">
        <v>3.68</v>
      </c>
      <c r="C57" s="9" t="n">
        <v>5.63</v>
      </c>
      <c r="D57" s="9" t="n">
        <v>5.73</v>
      </c>
      <c r="E57" s="9" t="n">
        <v>4.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Summary of Stock Award Activity) (Details) $ / shares in Units, shares in Thousands, $ in Thousands</t>
        </is>
      </c>
      <c r="B1" s="2" t="inlineStr">
        <is>
          <t>9 Months Ended</t>
        </is>
      </c>
    </row>
    <row r="2">
      <c r="B2" s="2" t="inlineStr">
        <is>
          <t>Mar. 31, 2024 USD ($) $ / shares shares</t>
        </is>
      </c>
    </row>
    <row r="3">
      <c r="A3" s="3" t="inlineStr">
        <is>
          <t>Number of Shares</t>
        </is>
      </c>
      <c r="B3" s="4" t="inlineStr">
        <is>
          <t xml:space="preserve"> </t>
        </is>
      </c>
    </row>
    <row r="4">
      <c r="A4" s="4" t="inlineStr">
        <is>
          <t>Non-vested stock awards outstanding at June 30, 2023 | shares</t>
        </is>
      </c>
      <c r="B4" s="5" t="n">
        <v>8851</v>
      </c>
    </row>
    <row r="5">
      <c r="A5" s="4" t="inlineStr">
        <is>
          <t>Granted | shares</t>
        </is>
      </c>
      <c r="B5" s="5" t="n">
        <v>3939</v>
      </c>
    </row>
    <row r="6">
      <c r="A6" s="4" t="inlineStr">
        <is>
          <t>Released | shares</t>
        </is>
      </c>
      <c r="B6" s="5" t="n">
        <v>-4735</v>
      </c>
    </row>
    <row r="7">
      <c r="A7" s="4" t="inlineStr">
        <is>
          <t>Canceled | shares</t>
        </is>
      </c>
      <c r="B7" s="5" t="n">
        <v>-837</v>
      </c>
    </row>
    <row r="8">
      <c r="A8" s="4" t="inlineStr">
        <is>
          <t>Non-vested stock awards outstanding at March 31, 2024 | shares</t>
        </is>
      </c>
      <c r="B8" s="5" t="n">
        <v>7218</v>
      </c>
    </row>
    <row r="9">
      <c r="A9" s="4" t="inlineStr">
        <is>
          <t>Stock awards expected to vest at March 31, 2024 | shares</t>
        </is>
      </c>
      <c r="B9" s="5" t="n">
        <v>7218</v>
      </c>
    </row>
    <row r="10">
      <c r="A10" s="3" t="inlineStr">
        <is>
          <t>Weighted-Average Grant Date Fair Value</t>
        </is>
      </c>
      <c r="B10" s="4" t="inlineStr">
        <is>
          <t xml:space="preserve"> </t>
        </is>
      </c>
    </row>
    <row r="11">
      <c r="A11" s="4" t="inlineStr">
        <is>
          <t>Non-vested stock awards outstanding at June 30, 2023 | $ / shares</t>
        </is>
      </c>
      <c r="B11" s="9" t="n">
        <v>14.25</v>
      </c>
    </row>
    <row r="12">
      <c r="A12" s="4" t="inlineStr">
        <is>
          <t>Granted | $ / shares</t>
        </is>
      </c>
      <c r="B12" s="12" t="n">
        <v>27.78</v>
      </c>
    </row>
    <row r="13">
      <c r="A13" s="4" t="inlineStr">
        <is>
          <t>Released | $ / shares</t>
        </is>
      </c>
      <c r="B13" s="12" t="n">
        <v>12.65</v>
      </c>
    </row>
    <row r="14">
      <c r="A14" s="4" t="inlineStr">
        <is>
          <t>Canceled | $ / shares</t>
        </is>
      </c>
      <c r="B14" s="12" t="n">
        <v>19.54</v>
      </c>
    </row>
    <row r="15">
      <c r="A15" s="4" t="inlineStr">
        <is>
          <t>Non-vested stock awards outstanding at March 31, 2024 | $ / shares</t>
        </is>
      </c>
      <c r="B15" s="12" t="n">
        <v>22.07</v>
      </c>
    </row>
    <row r="16">
      <c r="A16" s="4" t="inlineStr">
        <is>
          <t>Stock awards expected to vest at March 31, 2024 | $ / shares</t>
        </is>
      </c>
      <c r="B16" s="9" t="n">
        <v>22.07</v>
      </c>
    </row>
    <row r="17">
      <c r="A17" s="3" t="inlineStr">
        <is>
          <t>Aggregate Fair Market Value</t>
        </is>
      </c>
      <c r="B17" s="4" t="inlineStr">
        <is>
          <t xml:space="preserve"> </t>
        </is>
      </c>
    </row>
    <row r="18">
      <c r="A18" s="4" t="inlineStr">
        <is>
          <t>Non-vested stock awards outstanding at March 31, 2024 | $</t>
        </is>
      </c>
      <c r="B18" s="6" t="n">
        <v>159301</v>
      </c>
    </row>
    <row r="19">
      <c r="A19" s="4" t="inlineStr">
        <is>
          <t>Stock awards expected to vest at March 31, 2024 | $</t>
        </is>
      </c>
      <c r="B19" s="6" t="n">
        <v>1593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Employee Benefit Plans (Schedule of PSUs Earned and Vested Based on Total Stockholder Return (TSR PSUs)) (Details) - Executive Officer Member - TSR PSU</t>
        </is>
      </c>
      <c r="B1" s="2" t="inlineStr">
        <is>
          <t>9 Months Ended</t>
        </is>
      </c>
    </row>
    <row r="2">
      <c r="B2" s="2" t="inlineStr">
        <is>
          <t>Mar. 31, 2024</t>
        </is>
      </c>
    </row>
    <row r="3">
      <c r="A3" s="3" t="inlineStr">
        <is>
          <t>Share Based Compensation Arrangement By Share Based Payment Award [Line Items]</t>
        </is>
      </c>
      <c r="B3" s="4" t="inlineStr">
        <is>
          <t xml:space="preserve"> </t>
        </is>
      </c>
    </row>
    <row r="4">
      <c r="A4" s="4" t="inlineStr">
        <is>
          <t>Relative TSR, Below Threshold</t>
        </is>
      </c>
      <c r="B4" s="4" t="inlineStr">
        <is>
          <t xml:space="preserve"> TSR is less than the Index by more than 37.5 percentage points</t>
        </is>
      </c>
    </row>
    <row r="5">
      <c r="A5" s="4" t="inlineStr">
        <is>
          <t>Relative TSR, Threshold</t>
        </is>
      </c>
      <c r="B5" s="4" t="inlineStr">
        <is>
          <t xml:space="preserve"> TSR is less than the Index by 37.5 percentage points</t>
        </is>
      </c>
    </row>
    <row r="6">
      <c r="A6" s="4" t="inlineStr">
        <is>
          <t>Relative TSR, Target</t>
        </is>
      </c>
      <c r="B6" s="4" t="inlineStr">
        <is>
          <t xml:space="preserve"> TSR equals the Index</t>
        </is>
      </c>
    </row>
    <row r="7">
      <c r="A7" s="4" t="inlineStr">
        <is>
          <t>Relative TSR, Maximum</t>
        </is>
      </c>
      <c r="B7" s="4" t="inlineStr">
        <is>
          <t xml:space="preserve"> TSR is greater than the Index by 25 percentage points or more</t>
        </is>
      </c>
    </row>
    <row r="8">
      <c r="A8" s="4" t="inlineStr">
        <is>
          <t>Shares vested, Below Threshold</t>
        </is>
      </c>
      <c r="B8" s="10" t="n">
        <v>0</v>
      </c>
    </row>
    <row r="9">
      <c r="A9" s="4" t="inlineStr">
        <is>
          <t>Shares vested, Threshold</t>
        </is>
      </c>
      <c r="B9" s="10" t="n">
        <v>0.25</v>
      </c>
    </row>
    <row r="10">
      <c r="A10" s="4" t="inlineStr">
        <is>
          <t>Shares vested, Target</t>
        </is>
      </c>
      <c r="B10" s="10" t="n">
        <v>1</v>
      </c>
    </row>
    <row r="11">
      <c r="A11" s="4" t="inlineStr">
        <is>
          <t>Shares vested, Maximum</t>
        </is>
      </c>
      <c r="B11" s="10"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Capital</t>
        </is>
      </c>
      <c r="E1" s="2" t="inlineStr">
        <is>
          <t>Accumulated Other Comprehensive Loss</t>
        </is>
      </c>
      <c r="F1" s="2" t="inlineStr">
        <is>
          <t>Treasury Stock</t>
        </is>
      </c>
      <c r="G1" s="2" t="inlineStr">
        <is>
          <t>Accumulated Deficit</t>
        </is>
      </c>
    </row>
    <row r="2">
      <c r="A2" s="4" t="inlineStr">
        <is>
          <t>Balance at Jun. 30, 2022</t>
        </is>
      </c>
      <c r="B2" s="6" t="n">
        <v>90343</v>
      </c>
      <c r="C2" s="6" t="n">
        <v>140</v>
      </c>
      <c r="D2" s="6" t="n">
        <v>1115416</v>
      </c>
      <c r="E2" s="6" t="n">
        <v>-3055</v>
      </c>
      <c r="F2" s="6" t="n">
        <v>-88086</v>
      </c>
      <c r="G2" s="6" t="n">
        <v>-934072</v>
      </c>
    </row>
    <row r="3">
      <c r="A3" s="4" t="inlineStr">
        <is>
          <t>Balance, common stock, shares at Jun. 30, 2022</t>
        </is>
      </c>
      <c r="B3" s="4" t="inlineStr">
        <is>
          <t xml:space="preserve"> </t>
        </is>
      </c>
      <c r="C3" s="5" t="n">
        <v>139742</v>
      </c>
      <c r="D3" s="4" t="inlineStr">
        <is>
          <t xml:space="preserve"> </t>
        </is>
      </c>
      <c r="E3" s="4" t="inlineStr">
        <is>
          <t xml:space="preserve"> </t>
        </is>
      </c>
      <c r="F3" s="5" t="n">
        <v>-10479</v>
      </c>
      <c r="G3" s="4" t="inlineStr">
        <is>
          <t xml:space="preserve"> </t>
        </is>
      </c>
    </row>
    <row r="4">
      <c r="A4" s="4" t="inlineStr">
        <is>
          <t>Net Income (Loss)</t>
        </is>
      </c>
      <c r="B4" s="5" t="n">
        <v>52647</v>
      </c>
      <c r="C4" s="4" t="inlineStr">
        <is>
          <t xml:space="preserve"> </t>
        </is>
      </c>
      <c r="D4" s="4" t="inlineStr">
        <is>
          <t xml:space="preserve"> </t>
        </is>
      </c>
      <c r="E4" s="4" t="inlineStr">
        <is>
          <t xml:space="preserve"> </t>
        </is>
      </c>
      <c r="F4" s="4" t="inlineStr">
        <is>
          <t xml:space="preserve"> </t>
        </is>
      </c>
      <c r="G4" s="5" t="n">
        <v>52647</v>
      </c>
    </row>
    <row r="5">
      <c r="A5" s="4" t="inlineStr">
        <is>
          <t>Other comprehensive income (loss)</t>
        </is>
      </c>
      <c r="B5" s="5" t="n">
        <v>-9867</v>
      </c>
      <c r="C5" s="4" t="inlineStr">
        <is>
          <t xml:space="preserve"> </t>
        </is>
      </c>
      <c r="D5" s="4" t="inlineStr">
        <is>
          <t xml:space="preserve"> </t>
        </is>
      </c>
      <c r="E5" s="5" t="n">
        <v>-9867</v>
      </c>
      <c r="F5" s="4" t="inlineStr">
        <is>
          <t xml:space="preserve"> </t>
        </is>
      </c>
      <c r="G5" s="4" t="inlineStr">
        <is>
          <t xml:space="preserve"> </t>
        </is>
      </c>
    </row>
    <row r="6">
      <c r="A6" s="4" t="inlineStr">
        <is>
          <t>Issuance of common stock from equity incentive plans, net of tax withholdings</t>
        </is>
      </c>
      <c r="B6" s="5" t="n">
        <v>-1685</v>
      </c>
      <c r="C6" s="6" t="n">
        <v>3</v>
      </c>
      <c r="D6" s="5" t="n">
        <v>-1688</v>
      </c>
      <c r="E6" s="4" t="inlineStr">
        <is>
          <t xml:space="preserve"> </t>
        </is>
      </c>
      <c r="F6" s="4" t="inlineStr">
        <is>
          <t xml:space="preserve"> </t>
        </is>
      </c>
      <c r="G6" s="4" t="inlineStr">
        <is>
          <t xml:space="preserve"> </t>
        </is>
      </c>
    </row>
    <row r="7">
      <c r="A7" s="4" t="inlineStr">
        <is>
          <t>Issuance of common stock from equity incentive plans, net of tax withholdings, shares</t>
        </is>
      </c>
      <c r="B7" s="4" t="inlineStr">
        <is>
          <t xml:space="preserve"> </t>
        </is>
      </c>
      <c r="C7" s="5" t="n">
        <v>3554</v>
      </c>
      <c r="D7" s="4" t="inlineStr">
        <is>
          <t xml:space="preserve"> </t>
        </is>
      </c>
      <c r="E7" s="4" t="inlineStr">
        <is>
          <t xml:space="preserve"> </t>
        </is>
      </c>
      <c r="F7" s="4" t="inlineStr">
        <is>
          <t xml:space="preserve"> </t>
        </is>
      </c>
      <c r="G7" s="4" t="inlineStr">
        <is>
          <t xml:space="preserve"> </t>
        </is>
      </c>
    </row>
    <row r="8">
      <c r="A8" s="4" t="inlineStr">
        <is>
          <t>Repurchase of stock</t>
        </is>
      </c>
      <c r="B8" s="5" t="n">
        <v>-74807</v>
      </c>
      <c r="C8" s="4" t="inlineStr">
        <is>
          <t xml:space="preserve"> </t>
        </is>
      </c>
      <c r="D8" s="4" t="inlineStr">
        <is>
          <t xml:space="preserve"> </t>
        </is>
      </c>
      <c r="E8" s="4" t="inlineStr">
        <is>
          <t xml:space="preserve"> </t>
        </is>
      </c>
      <c r="F8" s="6" t="n">
        <v>-74807</v>
      </c>
      <c r="G8" s="4" t="inlineStr">
        <is>
          <t xml:space="preserve"> </t>
        </is>
      </c>
    </row>
    <row r="9">
      <c r="A9" s="4" t="inlineStr">
        <is>
          <t>Repurchase of stock, shares</t>
        </is>
      </c>
      <c r="B9" s="4" t="inlineStr">
        <is>
          <t xml:space="preserve"> </t>
        </is>
      </c>
      <c r="C9" s="4" t="inlineStr">
        <is>
          <t xml:space="preserve"> </t>
        </is>
      </c>
      <c r="D9" s="4" t="inlineStr">
        <is>
          <t xml:space="preserve"> </t>
        </is>
      </c>
      <c r="E9" s="4" t="inlineStr">
        <is>
          <t xml:space="preserve"> </t>
        </is>
      </c>
      <c r="F9" s="5" t="n">
        <v>-3929</v>
      </c>
      <c r="G9" s="4" t="inlineStr">
        <is>
          <t xml:space="preserve"> </t>
        </is>
      </c>
    </row>
    <row r="10">
      <c r="A10" s="4" t="inlineStr">
        <is>
          <t>Share-based compensation</t>
        </is>
      </c>
      <c r="B10" s="5" t="n">
        <v>46561</v>
      </c>
      <c r="C10" s="4" t="inlineStr">
        <is>
          <t xml:space="preserve"> </t>
        </is>
      </c>
      <c r="D10" s="5" t="n">
        <v>46561</v>
      </c>
      <c r="E10" s="4" t="inlineStr">
        <is>
          <t xml:space="preserve"> </t>
        </is>
      </c>
      <c r="F10" s="4" t="inlineStr">
        <is>
          <t xml:space="preserve"> </t>
        </is>
      </c>
      <c r="G10" s="4" t="inlineStr">
        <is>
          <t xml:space="preserve"> </t>
        </is>
      </c>
    </row>
    <row r="11">
      <c r="A11" s="4" t="inlineStr">
        <is>
          <t>Balance at Mar. 31, 2023</t>
        </is>
      </c>
      <c r="B11" s="5" t="n">
        <v>103192</v>
      </c>
      <c r="C11" s="6" t="n">
        <v>143</v>
      </c>
      <c r="D11" s="5" t="n">
        <v>1160289</v>
      </c>
      <c r="E11" s="5" t="n">
        <v>-12922</v>
      </c>
      <c r="F11" s="6" t="n">
        <v>-162893</v>
      </c>
      <c r="G11" s="5" t="n">
        <v>-881425</v>
      </c>
    </row>
    <row r="12">
      <c r="A12" s="4" t="inlineStr">
        <is>
          <t>Balance, common stock, shares at Mar. 31, 2023</t>
        </is>
      </c>
      <c r="B12" s="4" t="inlineStr">
        <is>
          <t xml:space="preserve"> </t>
        </is>
      </c>
      <c r="C12" s="5" t="n">
        <v>143296</v>
      </c>
      <c r="D12" s="4" t="inlineStr">
        <is>
          <t xml:space="preserve"> </t>
        </is>
      </c>
      <c r="E12" s="4" t="inlineStr">
        <is>
          <t xml:space="preserve"> </t>
        </is>
      </c>
      <c r="F12" s="5" t="n">
        <v>-14408</v>
      </c>
      <c r="G12" s="4" t="inlineStr">
        <is>
          <t xml:space="preserve"> </t>
        </is>
      </c>
    </row>
    <row r="13">
      <c r="A13" s="4" t="inlineStr">
        <is>
          <t>Balance at Dec. 31, 2022</t>
        </is>
      </c>
      <c r="B13" s="5" t="n">
        <v>84567</v>
      </c>
      <c r="C13" s="6" t="n">
        <v>142</v>
      </c>
      <c r="D13" s="5" t="n">
        <v>1139416</v>
      </c>
      <c r="E13" s="5" t="n">
        <v>-13546</v>
      </c>
      <c r="F13" s="6" t="n">
        <v>-137889</v>
      </c>
      <c r="G13" s="5" t="n">
        <v>-903556</v>
      </c>
    </row>
    <row r="14">
      <c r="A14" s="4" t="inlineStr">
        <is>
          <t>Balance, common stock, shares at Dec. 31, 2022</t>
        </is>
      </c>
      <c r="B14" s="4" t="inlineStr">
        <is>
          <t xml:space="preserve"> </t>
        </is>
      </c>
      <c r="C14" s="5" t="n">
        <v>142137</v>
      </c>
      <c r="D14" s="4" t="inlineStr">
        <is>
          <t xml:space="preserve"> </t>
        </is>
      </c>
      <c r="E14" s="4" t="inlineStr">
        <is>
          <t xml:space="preserve"> </t>
        </is>
      </c>
      <c r="F14" s="5" t="n">
        <v>-13057</v>
      </c>
      <c r="G14" s="4" t="inlineStr">
        <is>
          <t xml:space="preserve"> </t>
        </is>
      </c>
    </row>
    <row r="15">
      <c r="A15" s="4" t="inlineStr">
        <is>
          <t>Net Income (Loss)</t>
        </is>
      </c>
      <c r="B15" s="5" t="n">
        <v>22131</v>
      </c>
      <c r="C15" s="4" t="inlineStr">
        <is>
          <t xml:space="preserve"> </t>
        </is>
      </c>
      <c r="D15" s="4" t="inlineStr">
        <is>
          <t xml:space="preserve"> </t>
        </is>
      </c>
      <c r="E15" s="4" t="inlineStr">
        <is>
          <t xml:space="preserve"> </t>
        </is>
      </c>
      <c r="F15" s="4" t="inlineStr">
        <is>
          <t xml:space="preserve"> </t>
        </is>
      </c>
      <c r="G15" s="5" t="n">
        <v>22131</v>
      </c>
    </row>
    <row r="16">
      <c r="A16" s="4" t="inlineStr">
        <is>
          <t>Other comprehensive income (loss)</t>
        </is>
      </c>
      <c r="B16" s="5" t="n">
        <v>624</v>
      </c>
      <c r="C16" s="4" t="inlineStr">
        <is>
          <t xml:space="preserve"> </t>
        </is>
      </c>
      <c r="D16" s="4" t="inlineStr">
        <is>
          <t xml:space="preserve"> </t>
        </is>
      </c>
      <c r="E16" s="5" t="n">
        <v>624</v>
      </c>
      <c r="F16" s="4" t="inlineStr">
        <is>
          <t xml:space="preserve"> </t>
        </is>
      </c>
      <c r="G16" s="4" t="inlineStr">
        <is>
          <t xml:space="preserve"> </t>
        </is>
      </c>
    </row>
    <row r="17">
      <c r="A17" s="4" t="inlineStr">
        <is>
          <t>Issuance of common stock from equity incentive plans, net of tax withholdings</t>
        </is>
      </c>
      <c r="B17" s="5" t="n">
        <v>5498</v>
      </c>
      <c r="C17" s="6" t="n">
        <v>1</v>
      </c>
      <c r="D17" s="5" t="n">
        <v>5497</v>
      </c>
      <c r="E17" s="4" t="inlineStr">
        <is>
          <t xml:space="preserve"> </t>
        </is>
      </c>
      <c r="F17" s="4" t="inlineStr">
        <is>
          <t xml:space="preserve"> </t>
        </is>
      </c>
      <c r="G17" s="4" t="inlineStr">
        <is>
          <t xml:space="preserve"> </t>
        </is>
      </c>
    </row>
    <row r="18">
      <c r="A18" s="4" t="inlineStr">
        <is>
          <t>Issuance of common stock from equity incentive plans, net of tax withholdings, shares</t>
        </is>
      </c>
      <c r="B18" s="4" t="inlineStr">
        <is>
          <t xml:space="preserve"> </t>
        </is>
      </c>
      <c r="C18" s="5" t="n">
        <v>1159</v>
      </c>
      <c r="D18" s="4" t="inlineStr">
        <is>
          <t xml:space="preserve"> </t>
        </is>
      </c>
      <c r="E18" s="4" t="inlineStr">
        <is>
          <t xml:space="preserve"> </t>
        </is>
      </c>
      <c r="F18" s="4" t="inlineStr">
        <is>
          <t xml:space="preserve"> </t>
        </is>
      </c>
      <c r="G18" s="4" t="inlineStr">
        <is>
          <t xml:space="preserve"> </t>
        </is>
      </c>
    </row>
    <row r="19">
      <c r="A19" s="4" t="inlineStr">
        <is>
          <t>Repurchase of stock</t>
        </is>
      </c>
      <c r="B19" s="5" t="n">
        <v>-25004</v>
      </c>
      <c r="C19" s="4" t="inlineStr">
        <is>
          <t xml:space="preserve"> </t>
        </is>
      </c>
      <c r="D19" s="4" t="inlineStr">
        <is>
          <t xml:space="preserve"> </t>
        </is>
      </c>
      <c r="E19" s="4" t="inlineStr">
        <is>
          <t xml:space="preserve"> </t>
        </is>
      </c>
      <c r="F19" s="6" t="n">
        <v>-25004</v>
      </c>
      <c r="G19" s="4" t="inlineStr">
        <is>
          <t xml:space="preserve"> </t>
        </is>
      </c>
    </row>
    <row r="20">
      <c r="A20" s="4" t="inlineStr">
        <is>
          <t>Repurchase of stock, shares</t>
        </is>
      </c>
      <c r="B20" s="4" t="inlineStr">
        <is>
          <t xml:space="preserve"> </t>
        </is>
      </c>
      <c r="C20" s="4" t="inlineStr">
        <is>
          <t xml:space="preserve"> </t>
        </is>
      </c>
      <c r="D20" s="4" t="inlineStr">
        <is>
          <t xml:space="preserve"> </t>
        </is>
      </c>
      <c r="E20" s="4" t="inlineStr">
        <is>
          <t xml:space="preserve"> </t>
        </is>
      </c>
      <c r="F20" s="5" t="n">
        <v>-1351</v>
      </c>
      <c r="G20" s="4" t="inlineStr">
        <is>
          <t xml:space="preserve"> </t>
        </is>
      </c>
    </row>
    <row r="21">
      <c r="A21" s="4" t="inlineStr">
        <is>
          <t>Share-based compensation</t>
        </is>
      </c>
      <c r="B21" s="5" t="n">
        <v>15376</v>
      </c>
      <c r="C21" s="4" t="inlineStr">
        <is>
          <t xml:space="preserve"> </t>
        </is>
      </c>
      <c r="D21" s="5" t="n">
        <v>15376</v>
      </c>
      <c r="E21" s="4" t="inlineStr">
        <is>
          <t xml:space="preserve"> </t>
        </is>
      </c>
      <c r="F21" s="4" t="inlineStr">
        <is>
          <t xml:space="preserve"> </t>
        </is>
      </c>
      <c r="G21" s="4" t="inlineStr">
        <is>
          <t xml:space="preserve"> </t>
        </is>
      </c>
    </row>
    <row r="22">
      <c r="A22" s="4" t="inlineStr">
        <is>
          <t>Balance at Mar. 31, 2023</t>
        </is>
      </c>
      <c r="B22" s="5" t="n">
        <v>103192</v>
      </c>
      <c r="C22" s="6" t="n">
        <v>143</v>
      </c>
      <c r="D22" s="5" t="n">
        <v>1160289</v>
      </c>
      <c r="E22" s="5" t="n">
        <v>-12922</v>
      </c>
      <c r="F22" s="6" t="n">
        <v>-162893</v>
      </c>
      <c r="G22" s="5" t="n">
        <v>-881425</v>
      </c>
    </row>
    <row r="23">
      <c r="A23" s="4" t="inlineStr">
        <is>
          <t>Balance, common stock, shares at Mar. 31, 2023</t>
        </is>
      </c>
      <c r="B23" s="4" t="inlineStr">
        <is>
          <t xml:space="preserve"> </t>
        </is>
      </c>
      <c r="C23" s="5" t="n">
        <v>143296</v>
      </c>
      <c r="D23" s="4" t="inlineStr">
        <is>
          <t xml:space="preserve"> </t>
        </is>
      </c>
      <c r="E23" s="4" t="inlineStr">
        <is>
          <t xml:space="preserve"> </t>
        </is>
      </c>
      <c r="F23" s="5" t="n">
        <v>-14408</v>
      </c>
      <c r="G23" s="4" t="inlineStr">
        <is>
          <t xml:space="preserve"> </t>
        </is>
      </c>
    </row>
    <row r="24">
      <c r="A24" s="4" t="inlineStr">
        <is>
          <t>Balance at Jun. 30, 2023</t>
        </is>
      </c>
      <c r="B24" s="6" t="n">
        <v>116752</v>
      </c>
      <c r="C24" s="6" t="n">
        <v>144</v>
      </c>
      <c r="D24" s="5" t="n">
        <v>1173744</v>
      </c>
      <c r="E24" s="5" t="n">
        <v>-13192</v>
      </c>
      <c r="F24" s="6" t="n">
        <v>-187946</v>
      </c>
      <c r="G24" s="5" t="n">
        <v>-855998</v>
      </c>
    </row>
    <row r="25">
      <c r="A25" s="4" t="inlineStr">
        <is>
          <t>Balance, common stock, shares at Jun. 30, 2023</t>
        </is>
      </c>
      <c r="B25" s="5" t="n">
        <v>143629</v>
      </c>
      <c r="C25" s="5" t="n">
        <v>143629</v>
      </c>
      <c r="D25" s="4" t="inlineStr">
        <is>
          <t xml:space="preserve"> </t>
        </is>
      </c>
      <c r="E25" s="4" t="inlineStr">
        <is>
          <t xml:space="preserve"> </t>
        </is>
      </c>
      <c r="F25" s="5" t="n">
        <v>-15854</v>
      </c>
      <c r="G25" s="4" t="inlineStr">
        <is>
          <t xml:space="preserve"> </t>
        </is>
      </c>
    </row>
    <row r="26">
      <c r="A26" s="4" t="inlineStr">
        <is>
          <t>Net Income (Loss)</t>
        </is>
      </c>
      <c r="B26" s="6" t="n">
        <v>-31761</v>
      </c>
      <c r="C26" s="4" t="inlineStr">
        <is>
          <t xml:space="preserve"> </t>
        </is>
      </c>
      <c r="D26" s="4" t="inlineStr">
        <is>
          <t xml:space="preserve"> </t>
        </is>
      </c>
      <c r="E26" s="4" t="inlineStr">
        <is>
          <t xml:space="preserve"> </t>
        </is>
      </c>
      <c r="F26" s="4" t="inlineStr">
        <is>
          <t xml:space="preserve"> </t>
        </is>
      </c>
      <c r="G26" s="5" t="n">
        <v>-31761</v>
      </c>
    </row>
    <row r="27">
      <c r="A27" s="4" t="inlineStr">
        <is>
          <t>Other comprehensive income (loss)</t>
        </is>
      </c>
      <c r="B27" s="5" t="n">
        <v>-1319</v>
      </c>
      <c r="C27" s="4" t="inlineStr">
        <is>
          <t xml:space="preserve"> </t>
        </is>
      </c>
      <c r="D27" s="4" t="inlineStr">
        <is>
          <t xml:space="preserve"> </t>
        </is>
      </c>
      <c r="E27" s="5" t="n">
        <v>-1319</v>
      </c>
      <c r="F27" s="4" t="inlineStr">
        <is>
          <t xml:space="preserve"> </t>
        </is>
      </c>
      <c r="G27" s="4" t="inlineStr">
        <is>
          <t xml:space="preserve"> </t>
        </is>
      </c>
    </row>
    <row r="28">
      <c r="A28" s="4" t="inlineStr">
        <is>
          <t>Issuance of common stock from equity incentive plans, net of tax withholdings</t>
        </is>
      </c>
      <c r="B28" s="5" t="n">
        <v>-27564</v>
      </c>
      <c r="C28" s="6" t="n">
        <v>4</v>
      </c>
      <c r="D28" s="5" t="n">
        <v>-27568</v>
      </c>
      <c r="E28" s="4" t="inlineStr">
        <is>
          <t xml:space="preserve"> </t>
        </is>
      </c>
      <c r="F28" s="4" t="inlineStr">
        <is>
          <t xml:space="preserve"> </t>
        </is>
      </c>
      <c r="G28" s="4" t="inlineStr">
        <is>
          <t xml:space="preserve"> </t>
        </is>
      </c>
    </row>
    <row r="29">
      <c r="A29" s="4" t="inlineStr">
        <is>
          <t>Issuance of common stock from equity incentive plans, net of tax withholdings, shares</t>
        </is>
      </c>
      <c r="B29" s="4" t="inlineStr">
        <is>
          <t xml:space="preserve"> </t>
        </is>
      </c>
      <c r="C29" s="5" t="n">
        <v>4476</v>
      </c>
      <c r="D29" s="4" t="inlineStr">
        <is>
          <t xml:space="preserve"> </t>
        </is>
      </c>
      <c r="E29" s="4" t="inlineStr">
        <is>
          <t xml:space="preserve"> </t>
        </is>
      </c>
      <c r="F29" s="4" t="inlineStr">
        <is>
          <t xml:space="preserve"> </t>
        </is>
      </c>
      <c r="G29" s="4" t="inlineStr">
        <is>
          <t xml:space="preserve"> </t>
        </is>
      </c>
    </row>
    <row r="30">
      <c r="A30" s="4" t="inlineStr">
        <is>
          <t>Repurchase of stock</t>
        </is>
      </c>
      <c r="B30" s="5" t="n">
        <v>-49855</v>
      </c>
      <c r="C30" s="4" t="inlineStr">
        <is>
          <t xml:space="preserve"> </t>
        </is>
      </c>
      <c r="D30" s="4" t="inlineStr">
        <is>
          <t xml:space="preserve"> </t>
        </is>
      </c>
      <c r="E30" s="4" t="inlineStr">
        <is>
          <t xml:space="preserve"> </t>
        </is>
      </c>
      <c r="F30" s="6" t="n">
        <v>-49855</v>
      </c>
      <c r="G30" s="4" t="inlineStr">
        <is>
          <t xml:space="preserve"> </t>
        </is>
      </c>
    </row>
    <row r="31">
      <c r="A31" s="4" t="inlineStr">
        <is>
          <t>Repurchase of stock, shares</t>
        </is>
      </c>
      <c r="B31" s="4" t="inlineStr">
        <is>
          <t xml:space="preserve"> </t>
        </is>
      </c>
      <c r="C31" s="4" t="inlineStr">
        <is>
          <t xml:space="preserve"> </t>
        </is>
      </c>
      <c r="D31" s="4" t="inlineStr">
        <is>
          <t xml:space="preserve"> </t>
        </is>
      </c>
      <c r="E31" s="4" t="inlineStr">
        <is>
          <t xml:space="preserve"> </t>
        </is>
      </c>
      <c r="F31" s="5" t="n">
        <v>-2365</v>
      </c>
      <c r="G31" s="4" t="inlineStr">
        <is>
          <t xml:space="preserve"> </t>
        </is>
      </c>
    </row>
    <row r="32">
      <c r="A32" s="4" t="inlineStr">
        <is>
          <t>Share-based compensation</t>
        </is>
      </c>
      <c r="B32" s="5" t="n">
        <v>58709</v>
      </c>
      <c r="C32" s="4" t="inlineStr">
        <is>
          <t xml:space="preserve"> </t>
        </is>
      </c>
      <c r="D32" s="5" t="n">
        <v>58709</v>
      </c>
      <c r="E32" s="4" t="inlineStr">
        <is>
          <t xml:space="preserve"> </t>
        </is>
      </c>
      <c r="F32" s="4" t="inlineStr">
        <is>
          <t xml:space="preserve"> </t>
        </is>
      </c>
      <c r="G32" s="4" t="inlineStr">
        <is>
          <t xml:space="preserve"> </t>
        </is>
      </c>
    </row>
    <row r="33">
      <c r="A33" s="4" t="inlineStr">
        <is>
          <t>Balance at Mar. 31, 2024</t>
        </is>
      </c>
      <c r="B33" s="6" t="n">
        <v>64962</v>
      </c>
      <c r="C33" s="6" t="n">
        <v>148</v>
      </c>
      <c r="D33" s="5" t="n">
        <v>1204885</v>
      </c>
      <c r="E33" s="5" t="n">
        <v>-14511</v>
      </c>
      <c r="F33" s="6" t="n">
        <v>-237801</v>
      </c>
      <c r="G33" s="5" t="n">
        <v>-887759</v>
      </c>
    </row>
    <row r="34">
      <c r="A34" s="4" t="inlineStr">
        <is>
          <t>Balance, common stock, shares at Mar. 31, 2024</t>
        </is>
      </c>
      <c r="B34" s="5" t="n">
        <v>148105</v>
      </c>
      <c r="C34" s="5" t="n">
        <v>148105</v>
      </c>
      <c r="D34" s="4" t="inlineStr">
        <is>
          <t xml:space="preserve"> </t>
        </is>
      </c>
      <c r="E34" s="4" t="inlineStr">
        <is>
          <t xml:space="preserve"> </t>
        </is>
      </c>
      <c r="F34" s="5" t="n">
        <v>-18219</v>
      </c>
      <c r="G34" s="4" t="inlineStr">
        <is>
          <t xml:space="preserve"> </t>
        </is>
      </c>
    </row>
    <row r="35">
      <c r="A35" s="4" t="inlineStr">
        <is>
          <t>Balance at Dec. 31, 2023</t>
        </is>
      </c>
      <c r="B35" s="6" t="n">
        <v>108184</v>
      </c>
      <c r="C35" s="6" t="n">
        <v>147</v>
      </c>
      <c r="D35" s="5" t="n">
        <v>1181230</v>
      </c>
      <c r="E35" s="5" t="n">
        <v>-12058</v>
      </c>
      <c r="F35" s="6" t="n">
        <v>-237801</v>
      </c>
      <c r="G35" s="5" t="n">
        <v>-823334</v>
      </c>
    </row>
    <row r="36">
      <c r="A36" s="4" t="inlineStr">
        <is>
          <t>Balance, common stock, shares at Dec. 31, 2023</t>
        </is>
      </c>
      <c r="B36" s="4" t="inlineStr">
        <is>
          <t xml:space="preserve"> </t>
        </is>
      </c>
      <c r="C36" s="5" t="n">
        <v>146843</v>
      </c>
      <c r="D36" s="4" t="inlineStr">
        <is>
          <t xml:space="preserve"> </t>
        </is>
      </c>
      <c r="E36" s="4" t="inlineStr">
        <is>
          <t xml:space="preserve"> </t>
        </is>
      </c>
      <c r="F36" s="5" t="n">
        <v>-18219</v>
      </c>
      <c r="G36" s="4" t="inlineStr">
        <is>
          <t xml:space="preserve"> </t>
        </is>
      </c>
    </row>
    <row r="37">
      <c r="A37" s="4" t="inlineStr">
        <is>
          <t>Net Income (Loss)</t>
        </is>
      </c>
      <c r="B37" s="5" t="n">
        <v>-64425</v>
      </c>
      <c r="C37" s="4" t="inlineStr">
        <is>
          <t xml:space="preserve"> </t>
        </is>
      </c>
      <c r="D37" s="4" t="inlineStr">
        <is>
          <t xml:space="preserve"> </t>
        </is>
      </c>
      <c r="E37" s="4" t="inlineStr">
        <is>
          <t xml:space="preserve"> </t>
        </is>
      </c>
      <c r="F37" s="4" t="inlineStr">
        <is>
          <t xml:space="preserve"> </t>
        </is>
      </c>
      <c r="G37" s="5" t="n">
        <v>-64425</v>
      </c>
    </row>
    <row r="38">
      <c r="A38" s="4" t="inlineStr">
        <is>
          <t>Other comprehensive income (loss)</t>
        </is>
      </c>
      <c r="B38" s="5" t="n">
        <v>-2453</v>
      </c>
      <c r="C38" s="4" t="inlineStr">
        <is>
          <t xml:space="preserve"> </t>
        </is>
      </c>
      <c r="D38" s="4" t="inlineStr">
        <is>
          <t xml:space="preserve"> </t>
        </is>
      </c>
      <c r="E38" s="5" t="n">
        <v>-2453</v>
      </c>
      <c r="F38" s="4" t="inlineStr">
        <is>
          <t xml:space="preserve"> </t>
        </is>
      </c>
      <c r="G38" s="4" t="inlineStr">
        <is>
          <t xml:space="preserve"> </t>
        </is>
      </c>
    </row>
    <row r="39">
      <c r="A39" s="4" t="inlineStr">
        <is>
          <t>Issuance of common stock from equity incentive plans, net of tax withholdings</t>
        </is>
      </c>
      <c r="B39" s="5" t="n">
        <v>5823</v>
      </c>
      <c r="C39" s="6" t="n">
        <v>1</v>
      </c>
      <c r="D39" s="5" t="n">
        <v>5822</v>
      </c>
      <c r="E39" s="4" t="inlineStr">
        <is>
          <t xml:space="preserve"> </t>
        </is>
      </c>
      <c r="F39" s="4" t="inlineStr">
        <is>
          <t xml:space="preserve"> </t>
        </is>
      </c>
      <c r="G39" s="4" t="inlineStr">
        <is>
          <t xml:space="preserve"> </t>
        </is>
      </c>
    </row>
    <row r="40">
      <c r="A40" s="4" t="inlineStr">
        <is>
          <t>Issuance of common stock from equity incentive plans, net of tax withholdings, shares</t>
        </is>
      </c>
      <c r="B40" s="4" t="inlineStr">
        <is>
          <t xml:space="preserve"> </t>
        </is>
      </c>
      <c r="C40" s="5" t="n">
        <v>1262</v>
      </c>
      <c r="D40" s="4" t="inlineStr">
        <is>
          <t xml:space="preserve"> </t>
        </is>
      </c>
      <c r="E40" s="4" t="inlineStr">
        <is>
          <t xml:space="preserve"> </t>
        </is>
      </c>
      <c r="F40" s="4" t="inlineStr">
        <is>
          <t xml:space="preserve"> </t>
        </is>
      </c>
      <c r="G40" s="4" t="inlineStr">
        <is>
          <t xml:space="preserve"> </t>
        </is>
      </c>
    </row>
    <row r="41">
      <c r="A41" s="4" t="inlineStr">
        <is>
          <t>Share-based compensation</t>
        </is>
      </c>
      <c r="B41" s="5" t="n">
        <v>17833</v>
      </c>
      <c r="C41" s="4" t="inlineStr">
        <is>
          <t xml:space="preserve"> </t>
        </is>
      </c>
      <c r="D41" s="5" t="n">
        <v>17833</v>
      </c>
      <c r="E41" s="4" t="inlineStr">
        <is>
          <t xml:space="preserve"> </t>
        </is>
      </c>
      <c r="F41" s="4" t="inlineStr">
        <is>
          <t xml:space="preserve"> </t>
        </is>
      </c>
      <c r="G41" s="4" t="inlineStr">
        <is>
          <t xml:space="preserve"> </t>
        </is>
      </c>
    </row>
    <row r="42">
      <c r="A42" s="4" t="inlineStr">
        <is>
          <t>Balance at Mar. 31, 2024</t>
        </is>
      </c>
      <c r="B42" s="6" t="n">
        <v>64962</v>
      </c>
      <c r="C42" s="6" t="n">
        <v>148</v>
      </c>
      <c r="D42" s="6" t="n">
        <v>1204885</v>
      </c>
      <c r="E42" s="6" t="n">
        <v>-14511</v>
      </c>
      <c r="F42" s="6" t="n">
        <v>-237801</v>
      </c>
      <c r="G42" s="6" t="n">
        <v>-887759</v>
      </c>
    </row>
    <row r="43">
      <c r="A43" s="4" t="inlineStr">
        <is>
          <t>Balance, common stock, shares at Mar. 31, 2024</t>
        </is>
      </c>
      <c r="B43" s="5" t="n">
        <v>148105</v>
      </c>
      <c r="C43" s="5" t="n">
        <v>148105</v>
      </c>
      <c r="D43" s="4" t="inlineStr">
        <is>
          <t xml:space="preserve"> </t>
        </is>
      </c>
      <c r="E43" s="4" t="inlineStr">
        <is>
          <t xml:space="preserve"> </t>
        </is>
      </c>
      <c r="F43" s="5" t="n">
        <v>-18219</v>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Fair Value Assumptions for Employee Stock Purchase Plan Awards) (Details) - Employee Stock Purchase Plan</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6 months</t>
        </is>
      </c>
      <c r="C4" s="4" t="inlineStr">
        <is>
          <t>6 months</t>
        </is>
      </c>
      <c r="D4" s="4" t="inlineStr">
        <is>
          <t>6 months</t>
        </is>
      </c>
      <c r="E4" s="4" t="inlineStr">
        <is>
          <t>6 months</t>
        </is>
      </c>
    </row>
    <row r="5">
      <c r="A5" s="4" t="inlineStr">
        <is>
          <t>Risk-free interest rate</t>
        </is>
      </c>
      <c r="B5" s="11" t="n">
        <v>0.0531</v>
      </c>
      <c r="C5" s="11" t="n">
        <v>0.0498</v>
      </c>
      <c r="D5" s="11" t="n">
        <v>0.0542</v>
      </c>
      <c r="E5" s="11" t="n">
        <v>0.0384</v>
      </c>
    </row>
    <row r="6">
      <c r="A6" s="4" t="inlineStr">
        <is>
          <t>Volatility</t>
        </is>
      </c>
      <c r="B6" s="10" t="n">
        <v>0.52</v>
      </c>
      <c r="C6" s="10" t="n">
        <v>0.49</v>
      </c>
      <c r="D6" s="10" t="n">
        <v>0.47</v>
      </c>
      <c r="E6" s="10" t="n">
        <v>0.55</v>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8" customWidth="1" min="2" max="2"/>
  </cols>
  <sheetData>
    <row r="1">
      <c r="A1" s="1" t="inlineStr">
        <is>
          <t>Information about Segments and Geographic Areas (Narratives) (Details)</t>
        </is>
      </c>
      <c r="B1" s="2" t="inlineStr">
        <is>
          <t>9 Months Ended</t>
        </is>
      </c>
    </row>
    <row r="2">
      <c r="B2" s="2" t="inlineStr">
        <is>
          <t>Mar. 31, 2024 Segment Geographic_Area</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 Geographic_Area</t>
        </is>
      </c>
      <c r="B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Schedule of Long Lived Assets by Segment) (Details) - USD ($) $ in Thousands</t>
        </is>
      </c>
      <c r="B1" s="2" t="inlineStr">
        <is>
          <t>Mar. 31,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85307</v>
      </c>
      <c r="C3" s="6" t="n">
        <v>170794</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39483</v>
      </c>
      <c r="C6" s="5" t="n">
        <v>124375</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5286</v>
      </c>
      <c r="C9" s="5" t="n">
        <v>35175</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0538</v>
      </c>
      <c r="C12" s="6" t="n">
        <v>11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rivatives and Hedging (Narrativ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s realized gains (losses)</t>
        </is>
      </c>
      <c r="B4" s="6" t="n">
        <v>700000</v>
      </c>
      <c r="C4" s="6" t="n">
        <v>-300000</v>
      </c>
      <c r="D4" s="6" t="n">
        <v>400000</v>
      </c>
      <c r="E4" s="6" t="n">
        <v>5000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principal amount of forward foreign exchange contracts</t>
        </is>
      </c>
      <c r="B7" s="4" t="inlineStr">
        <is>
          <t xml:space="preserve"> </t>
        </is>
      </c>
      <c r="C7" s="5" t="n">
        <v>75000000</v>
      </c>
      <c r="D7" s="4" t="inlineStr">
        <is>
          <t xml:space="preserve"> </t>
        </is>
      </c>
      <c r="E7" s="6" t="n">
        <v>75000000</v>
      </c>
    </row>
    <row r="8">
      <c r="A8" s="4" t="inlineStr">
        <is>
          <t>Maturity date</t>
        </is>
      </c>
      <c r="B8" s="4" t="inlineStr">
        <is>
          <t xml:space="preserve"> </t>
        </is>
      </c>
      <c r="C8" s="4" t="inlineStr">
        <is>
          <t xml:space="preserve"> </t>
        </is>
      </c>
      <c r="D8" s="4" t="inlineStr">
        <is>
          <t xml:space="preserve"> </t>
        </is>
      </c>
      <c r="E8" s="4" t="inlineStr">
        <is>
          <t>Apr. 30,  2023</t>
        </is>
      </c>
    </row>
    <row r="9">
      <c r="A9" s="4" t="inlineStr">
        <is>
          <t>Derivative outstanding amount</t>
        </is>
      </c>
      <c r="B9" s="5" t="n">
        <v>0</v>
      </c>
      <c r="C9" s="4" t="inlineStr">
        <is>
          <t xml:space="preserve"> </t>
        </is>
      </c>
      <c r="D9" s="5" t="n">
        <v>0</v>
      </c>
      <c r="E9" s="4" t="inlineStr">
        <is>
          <t xml:space="preserve"> </t>
        </is>
      </c>
    </row>
    <row r="10">
      <c r="A10" s="4" t="inlineStr">
        <is>
          <t>Unrealized gain (loss) on interest rate cash flow hedges</t>
        </is>
      </c>
      <c r="B10" s="4" t="inlineStr">
        <is>
          <t xml:space="preserve"> </t>
        </is>
      </c>
      <c r="C10" s="4" t="inlineStr">
        <is>
          <t xml:space="preserve"> </t>
        </is>
      </c>
      <c r="D10" s="4" t="inlineStr">
        <is>
          <t xml:space="preserve"> </t>
        </is>
      </c>
      <c r="E10" s="6" t="n">
        <v>100000</v>
      </c>
    </row>
    <row r="11">
      <c r="A11" s="4" t="inlineStr">
        <is>
          <t>Forward Foreign Currency Contract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principal amount of forward foreign exchange contracts</t>
        </is>
      </c>
      <c r="B13" s="5" t="n">
        <v>15500000</v>
      </c>
      <c r="C13" s="5" t="n">
        <v>11200000</v>
      </c>
      <c r="D13" s="6" t="n">
        <v>15500000</v>
      </c>
      <c r="E13" s="5" t="n">
        <v>11200000</v>
      </c>
    </row>
    <row r="14">
      <c r="A14" s="4" t="inlineStr">
        <is>
          <t>Maximum maturities for contracts</t>
        </is>
      </c>
      <c r="B14" s="4" t="inlineStr">
        <is>
          <t xml:space="preserve"> </t>
        </is>
      </c>
      <c r="C14" s="4" t="inlineStr">
        <is>
          <t xml:space="preserve"> </t>
        </is>
      </c>
      <c r="D14" s="4" t="inlineStr">
        <is>
          <t>40 days</t>
        </is>
      </c>
      <c r="E14" s="4" t="inlineStr">
        <is>
          <t xml:space="preserve"> </t>
        </is>
      </c>
    </row>
    <row r="15">
      <c r="A15" s="4" t="inlineStr">
        <is>
          <t>Net gains (losses) on forward foreign currency contracts</t>
        </is>
      </c>
      <c r="B15" s="6" t="n">
        <v>-300000</v>
      </c>
      <c r="C15" s="6" t="n">
        <v>100000</v>
      </c>
      <c r="D15" s="4" t="inlineStr">
        <is>
          <t xml:space="preserve"> </t>
        </is>
      </c>
      <c r="E15" s="6" t="n">
        <v>-300000</v>
      </c>
    </row>
    <row r="16">
      <c r="A16" s="4" t="inlineStr">
        <is>
          <t>Forward Foreign Currency Contracts | Not Designated as Hedging Instrument | Maximum</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et gains (losses) on forward foreign currency contracts</t>
        </is>
      </c>
      <c r="B18" s="4" t="inlineStr">
        <is>
          <t xml:space="preserve"> </t>
        </is>
      </c>
      <c r="C18" s="4" t="inlineStr">
        <is>
          <t xml:space="preserve"> </t>
        </is>
      </c>
      <c r="D18" s="6" t="n">
        <v>-100000</v>
      </c>
      <c r="E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harges (Narrativ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 of reversals and impairment</t>
        </is>
      </c>
      <c r="B4" s="6" t="n">
        <v>14400</v>
      </c>
      <c r="C4" s="6" t="n">
        <v>1400</v>
      </c>
      <c r="D4" s="6" t="n">
        <v>26300</v>
      </c>
      <c r="E4" s="6" t="n">
        <v>2300</v>
      </c>
      <c r="F4" s="4" t="inlineStr">
        <is>
          <t xml:space="preserve"> </t>
        </is>
      </c>
    </row>
    <row r="5">
      <c r="A5" s="4" t="inlineStr">
        <is>
          <t>Restructuring charges</t>
        </is>
      </c>
      <c r="B5" s="5" t="n">
        <v>14937</v>
      </c>
      <c r="C5" s="4" t="inlineStr">
        <is>
          <t xml:space="preserve"> </t>
        </is>
      </c>
      <c r="D5" s="5" t="n">
        <v>27113</v>
      </c>
      <c r="E5" s="4" t="inlineStr">
        <is>
          <t xml:space="preserve"> </t>
        </is>
      </c>
      <c r="F5" s="4" t="inlineStr">
        <is>
          <t xml:space="preserve"> </t>
        </is>
      </c>
    </row>
    <row r="6">
      <c r="A6" s="4" t="inlineStr">
        <is>
          <t>Restructuring liabilities</t>
        </is>
      </c>
      <c r="B6" s="5" t="n">
        <v>16972</v>
      </c>
      <c r="C6" s="4" t="inlineStr">
        <is>
          <t xml:space="preserve"> </t>
        </is>
      </c>
      <c r="D6" s="5" t="n">
        <v>16972</v>
      </c>
      <c r="E6" s="4" t="inlineStr">
        <is>
          <t xml:space="preserve"> </t>
        </is>
      </c>
      <c r="F6" s="6" t="n">
        <v>6192</v>
      </c>
    </row>
    <row r="7">
      <c r="A7" s="4" t="inlineStr">
        <is>
          <t>2023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restructuring charges</t>
        </is>
      </c>
      <c r="B9" s="5" t="n">
        <v>9000</v>
      </c>
      <c r="C9" s="4" t="inlineStr">
        <is>
          <t xml:space="preserve"> </t>
        </is>
      </c>
      <c r="D9" s="5" t="n">
        <v>9000</v>
      </c>
      <c r="E9" s="4" t="inlineStr">
        <is>
          <t xml:space="preserve"> </t>
        </is>
      </c>
      <c r="F9" s="4" t="inlineStr">
        <is>
          <t xml:space="preserve"> </t>
        </is>
      </c>
    </row>
    <row r="10">
      <c r="A10" s="4" t="inlineStr">
        <is>
          <t>Restructuring Plan associated charges</t>
        </is>
      </c>
      <c r="B10" s="4" t="inlineStr">
        <is>
          <t xml:space="preserve"> </t>
        </is>
      </c>
      <c r="C10" s="4" t="inlineStr">
        <is>
          <t xml:space="preserve"> </t>
        </is>
      </c>
      <c r="D10" s="4" t="inlineStr">
        <is>
          <t xml:space="preserve"> </t>
        </is>
      </c>
      <c r="E10" s="6" t="n">
        <v>800</v>
      </c>
      <c r="F10" s="4" t="inlineStr">
        <is>
          <t xml:space="preserve"> </t>
        </is>
      </c>
    </row>
    <row r="11">
      <c r="A11" s="4" t="inlineStr">
        <is>
          <t>2023 Plan | Move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100</v>
      </c>
      <c r="C13" s="4" t="inlineStr">
        <is>
          <t xml:space="preserve"> </t>
        </is>
      </c>
      <c r="D13" s="6" t="n">
        <v>400</v>
      </c>
      <c r="E13" s="4" t="inlineStr">
        <is>
          <t xml:space="preserve"> </t>
        </is>
      </c>
      <c r="F13" s="4" t="inlineStr">
        <is>
          <t xml:space="preserve"> </t>
        </is>
      </c>
    </row>
    <row r="14">
      <c r="A14" s="4" t="inlineStr">
        <is>
          <t>2023 Pl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project completion, Duration</t>
        </is>
      </c>
      <c r="B16" s="4" t="inlineStr">
        <is>
          <t xml:space="preserve"> </t>
        </is>
      </c>
      <c r="C16" s="4" t="inlineStr">
        <is>
          <t xml:space="preserve"> </t>
        </is>
      </c>
      <c r="D16" s="4" t="inlineStr">
        <is>
          <t>9 months</t>
        </is>
      </c>
      <c r="E16" s="4" t="inlineStr">
        <is>
          <t xml:space="preserve"> </t>
        </is>
      </c>
      <c r="F16" s="4" t="inlineStr">
        <is>
          <t xml:space="preserve"> </t>
        </is>
      </c>
    </row>
    <row r="17">
      <c r="A17" s="4" t="inlineStr">
        <is>
          <t>2023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project completion, Duration</t>
        </is>
      </c>
      <c r="B19" s="4" t="inlineStr">
        <is>
          <t xml:space="preserve"> </t>
        </is>
      </c>
      <c r="C19" s="4" t="inlineStr">
        <is>
          <t xml:space="preserve"> </t>
        </is>
      </c>
      <c r="D19" s="4" t="inlineStr">
        <is>
          <t>6 months</t>
        </is>
      </c>
      <c r="E19" s="4" t="inlineStr">
        <is>
          <t xml:space="preserve"> </t>
        </is>
      </c>
      <c r="F19" s="4" t="inlineStr">
        <is>
          <t xml:space="preserve"> </t>
        </is>
      </c>
    </row>
    <row r="20">
      <c r="A20" s="4" t="inlineStr">
        <is>
          <t>Q3 2024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5" t="n">
        <v>9700</v>
      </c>
      <c r="C22" s="4" t="inlineStr">
        <is>
          <t xml:space="preserve"> </t>
        </is>
      </c>
      <c r="D22" s="6" t="n">
        <v>9700</v>
      </c>
      <c r="E22" s="4" t="inlineStr">
        <is>
          <t xml:space="preserve"> </t>
        </is>
      </c>
      <c r="F22" s="4" t="inlineStr">
        <is>
          <t xml:space="preserve"> </t>
        </is>
      </c>
    </row>
    <row r="23">
      <c r="A23" s="4" t="inlineStr">
        <is>
          <t>Q3 2024 Pla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restructuring charges</t>
        </is>
      </c>
      <c r="B25" s="5" t="n">
        <v>2000</v>
      </c>
      <c r="C25" s="4" t="inlineStr">
        <is>
          <t xml:space="preserve"> </t>
        </is>
      </c>
      <c r="D25" s="5" t="n">
        <v>2000</v>
      </c>
      <c r="E25" s="4" t="inlineStr">
        <is>
          <t xml:space="preserve"> </t>
        </is>
      </c>
      <c r="F25" s="4" t="inlineStr">
        <is>
          <t xml:space="preserve"> </t>
        </is>
      </c>
    </row>
    <row r="26">
      <c r="A26" s="4" t="inlineStr">
        <is>
          <t>Q2 2024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5" t="n">
        <v>4600</v>
      </c>
      <c r="C28" s="4" t="inlineStr">
        <is>
          <t xml:space="preserve"> </t>
        </is>
      </c>
      <c r="D28" s="5" t="n">
        <v>13300</v>
      </c>
      <c r="E28" s="4" t="inlineStr">
        <is>
          <t xml:space="preserve"> </t>
        </is>
      </c>
      <c r="F28" s="4" t="inlineStr">
        <is>
          <t xml:space="preserve"> </t>
        </is>
      </c>
    </row>
    <row r="29">
      <c r="A29" s="4" t="inlineStr">
        <is>
          <t>Restructuring liabilities</t>
        </is>
      </c>
      <c r="B29" s="5" t="n">
        <v>17000</v>
      </c>
      <c r="C29" s="4" t="inlineStr">
        <is>
          <t xml:space="preserve"> </t>
        </is>
      </c>
      <c r="D29" s="5" t="n">
        <v>17000</v>
      </c>
      <c r="E29" s="4" t="inlineStr">
        <is>
          <t xml:space="preserve"> </t>
        </is>
      </c>
      <c r="F29" s="4" t="inlineStr">
        <is>
          <t xml:space="preserve"> </t>
        </is>
      </c>
    </row>
    <row r="30">
      <c r="A30" s="4" t="inlineStr">
        <is>
          <t>Q2 2024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restructuring charges</t>
        </is>
      </c>
      <c r="B32" s="5" t="n">
        <v>3000</v>
      </c>
      <c r="C32" s="4" t="inlineStr">
        <is>
          <t xml:space="preserve"> </t>
        </is>
      </c>
      <c r="D32" s="5" t="n">
        <v>3000</v>
      </c>
      <c r="E32" s="4" t="inlineStr">
        <is>
          <t xml:space="preserve"> </t>
        </is>
      </c>
      <c r="F32" s="4" t="inlineStr">
        <is>
          <t xml:space="preserve"> </t>
        </is>
      </c>
    </row>
    <row r="33">
      <c r="A33" s="4" t="inlineStr">
        <is>
          <t>Q1 2024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 net of reversals and impairment</t>
        </is>
      </c>
      <c r="B35" s="6" t="n">
        <v>0</v>
      </c>
      <c r="C35" s="4" t="inlineStr">
        <is>
          <t xml:space="preserve"> </t>
        </is>
      </c>
      <c r="D35" s="6" t="n">
        <v>29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 Summary the activity related to the company's restructuring and related liabilities (Details) - USD ($) $ in Thousands</t>
        </is>
      </c>
      <c r="B1" s="2" t="inlineStr">
        <is>
          <t>3 Months Ended</t>
        </is>
      </c>
      <c r="C1" s="2" t="inlineStr">
        <is>
          <t>9 Months Ended</t>
        </is>
      </c>
    </row>
    <row r="2">
      <c r="B2" s="2" t="inlineStr">
        <is>
          <t>Mar. 31, 2024</t>
        </is>
      </c>
      <c r="C2" s="2" t="inlineStr">
        <is>
          <t>Mar. 31, 2024</t>
        </is>
      </c>
    </row>
    <row r="3">
      <c r="A3" s="3" t="inlineStr">
        <is>
          <t>Restructuring and Related Activities [Abstract]</t>
        </is>
      </c>
      <c r="B3" s="4" t="inlineStr">
        <is>
          <t xml:space="preserve"> </t>
        </is>
      </c>
      <c r="C3" s="4" t="inlineStr">
        <is>
          <t xml:space="preserve"> </t>
        </is>
      </c>
    </row>
    <row r="4">
      <c r="A4" s="4" t="inlineStr">
        <is>
          <t>Balance at beginning of period</t>
        </is>
      </c>
      <c r="B4" s="6" t="n">
        <v>6192</v>
      </c>
      <c r="C4" s="4" t="inlineStr">
        <is>
          <t xml:space="preserve"> </t>
        </is>
      </c>
    </row>
    <row r="5">
      <c r="A5" s="4" t="inlineStr">
        <is>
          <t>Period charges</t>
        </is>
      </c>
      <c r="B5" s="5" t="n">
        <v>14937</v>
      </c>
      <c r="C5" s="6" t="n">
        <v>27113</v>
      </c>
    </row>
    <row r="6">
      <c r="A6" s="4" t="inlineStr">
        <is>
          <t>Period reversals</t>
        </is>
      </c>
      <c r="B6" s="5" t="n">
        <v>-516</v>
      </c>
      <c r="C6" s="5" t="n">
        <v>-802</v>
      </c>
    </row>
    <row r="7">
      <c r="A7" s="4" t="inlineStr">
        <is>
          <t>Period payments</t>
        </is>
      </c>
      <c r="B7" s="5" t="n">
        <v>-3641</v>
      </c>
      <c r="C7" s="5" t="n">
        <v>-9339</v>
      </c>
    </row>
    <row r="8">
      <c r="A8" s="4" t="inlineStr">
        <is>
          <t>Balance at end of period</t>
        </is>
      </c>
      <c r="B8" s="6" t="n">
        <v>16972</v>
      </c>
      <c r="C8" s="6" t="n">
        <v>169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23</v>
      </c>
      <c r="C4" s="6" t="n">
        <v>3913</v>
      </c>
      <c r="D4" s="6" t="n">
        <v>7009</v>
      </c>
      <c r="E4" s="6" t="n">
        <v>8307</v>
      </c>
    </row>
    <row r="5">
      <c r="A5" s="4" t="inlineStr">
        <is>
          <t>US Federal income tax (benefit) expense</t>
        </is>
      </c>
      <c r="B5" s="5" t="n">
        <v>-1600</v>
      </c>
      <c r="C5" s="4" t="inlineStr">
        <is>
          <t xml:space="preserve"> </t>
        </is>
      </c>
      <c r="D5" s="4" t="inlineStr">
        <is>
          <t xml:space="preserve"> </t>
        </is>
      </c>
      <c r="E5" s="4" t="inlineStr">
        <is>
          <t xml:space="preserve"> </t>
        </is>
      </c>
    </row>
    <row r="6">
      <c r="A6" s="4" t="inlineStr">
        <is>
          <t>Income tax benefit resulting from adjustment of deferred tax asset liability</t>
        </is>
      </c>
      <c r="B6" s="5" t="n">
        <v>-300</v>
      </c>
      <c r="C6" s="4" t="inlineStr">
        <is>
          <t xml:space="preserve"> </t>
        </is>
      </c>
      <c r="D6" s="4" t="inlineStr">
        <is>
          <t xml:space="preserve"> </t>
        </is>
      </c>
      <c r="E6" s="4" t="inlineStr">
        <is>
          <t xml:space="preserve"> </t>
        </is>
      </c>
    </row>
    <row r="7">
      <c r="A7" s="4" t="inlineStr">
        <is>
          <t>Unrecognized tax benefits</t>
        </is>
      </c>
      <c r="B7" s="5" t="n">
        <v>18300</v>
      </c>
      <c r="C7" s="4" t="inlineStr">
        <is>
          <t xml:space="preserve"> </t>
        </is>
      </c>
      <c r="D7" s="5" t="n">
        <v>18300</v>
      </c>
      <c r="E7" s="4" t="inlineStr">
        <is>
          <t xml:space="preserve"> </t>
        </is>
      </c>
    </row>
    <row r="8">
      <c r="A8" s="4" t="inlineStr">
        <is>
          <t>Unrecognized tax benefits that would affect the effective tax rate if recognized</t>
        </is>
      </c>
      <c r="B8" s="5" t="n">
        <v>200</v>
      </c>
      <c r="C8" s="4" t="inlineStr">
        <is>
          <t xml:space="preserve"> </t>
        </is>
      </c>
      <c r="D8" s="5" t="n">
        <v>200</v>
      </c>
      <c r="E8" s="4" t="inlineStr">
        <is>
          <t xml:space="preserve"> </t>
        </is>
      </c>
    </row>
    <row r="9">
      <c r="A9" s="4" t="inlineStr">
        <is>
          <t>Unrecognized tax benefit future impact if recognized</t>
        </is>
      </c>
      <c r="B9" s="6" t="n">
        <v>18100</v>
      </c>
      <c r="C9" s="4" t="inlineStr">
        <is>
          <t xml:space="preserve"> </t>
        </is>
      </c>
      <c r="D9" s="6" t="n">
        <v>18100</v>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Earnings Per Share, Basic and Diluted)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64425</v>
      </c>
      <c r="C4" s="6" t="n">
        <v>22131</v>
      </c>
      <c r="D4" s="6" t="n">
        <v>-31761</v>
      </c>
      <c r="E4" s="6" t="n">
        <v>52647</v>
      </c>
    </row>
    <row r="5">
      <c r="A5" s="4" t="inlineStr">
        <is>
          <t>Weighted-average shares used in per share calculation – basic</t>
        </is>
      </c>
      <c r="B5" s="5" t="n">
        <v>129299</v>
      </c>
      <c r="C5" s="5" t="n">
        <v>128816</v>
      </c>
      <c r="D5" s="5" t="n">
        <v>129021</v>
      </c>
      <c r="E5" s="5" t="n">
        <v>129864</v>
      </c>
    </row>
    <row r="6">
      <c r="A6" s="4" t="inlineStr">
        <is>
          <t>Weighted-average shares used in per share calculation – diluted</t>
        </is>
      </c>
      <c r="B6" s="5" t="n">
        <v>129299</v>
      </c>
      <c r="C6" s="5" t="n">
        <v>133025</v>
      </c>
      <c r="D6" s="5" t="n">
        <v>129021</v>
      </c>
      <c r="E6" s="5" t="n">
        <v>133716</v>
      </c>
    </row>
    <row r="7">
      <c r="A7" s="3" t="inlineStr">
        <is>
          <t>Net income (loss) per share - basic</t>
        </is>
      </c>
      <c r="B7" s="4" t="inlineStr">
        <is>
          <t xml:space="preserve"> </t>
        </is>
      </c>
      <c r="C7" s="4" t="inlineStr">
        <is>
          <t xml:space="preserve"> </t>
        </is>
      </c>
      <c r="D7" s="4" t="inlineStr">
        <is>
          <t xml:space="preserve"> </t>
        </is>
      </c>
      <c r="E7" s="4" t="inlineStr">
        <is>
          <t xml:space="preserve"> </t>
        </is>
      </c>
    </row>
    <row r="8">
      <c r="A8" s="4" t="inlineStr">
        <is>
          <t>Net income (loss) per share - basic</t>
        </is>
      </c>
      <c r="B8" s="8" t="n">
        <v>-0.5</v>
      </c>
      <c r="C8" s="9" t="n">
        <v>0.17</v>
      </c>
      <c r="D8" s="9" t="n">
        <v>-0.25</v>
      </c>
      <c r="E8" s="9" t="n">
        <v>0.41</v>
      </c>
    </row>
    <row r="9">
      <c r="A9" s="3" t="inlineStr">
        <is>
          <t>Net income (loss) per share - diluted</t>
        </is>
      </c>
      <c r="B9" s="4" t="inlineStr">
        <is>
          <t xml:space="preserve"> </t>
        </is>
      </c>
      <c r="C9" s="4" t="inlineStr">
        <is>
          <t xml:space="preserve"> </t>
        </is>
      </c>
      <c r="D9" s="4" t="inlineStr">
        <is>
          <t xml:space="preserve"> </t>
        </is>
      </c>
      <c r="E9" s="4" t="inlineStr">
        <is>
          <t xml:space="preserve"> </t>
        </is>
      </c>
    </row>
    <row r="10">
      <c r="A10" s="4" t="inlineStr">
        <is>
          <t>Net income (loss) per share - diluted</t>
        </is>
      </c>
      <c r="B10" s="8" t="n">
        <v>-0.5</v>
      </c>
      <c r="C10" s="9" t="n">
        <v>0.17</v>
      </c>
      <c r="D10" s="9" t="n">
        <v>-0.25</v>
      </c>
      <c r="E10" s="9" t="n">
        <v>0.39</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Line Items]</t>
        </is>
      </c>
      <c r="B12" s="4" t="inlineStr">
        <is>
          <t xml:space="preserve"> </t>
        </is>
      </c>
      <c r="C12" s="4" t="inlineStr">
        <is>
          <t xml:space="preserve"> </t>
        </is>
      </c>
      <c r="D12" s="4" t="inlineStr">
        <is>
          <t xml:space="preserve"> </t>
        </is>
      </c>
      <c r="E12" s="4" t="inlineStr">
        <is>
          <t xml:space="preserve"> </t>
        </is>
      </c>
    </row>
    <row r="13">
      <c r="A13" s="4" t="inlineStr">
        <is>
          <t>Options to purchase common stock</t>
        </is>
      </c>
      <c r="B13" s="5" t="n">
        <v>0</v>
      </c>
      <c r="C13" s="5" t="n">
        <v>748</v>
      </c>
      <c r="D13" s="5" t="n">
        <v>0</v>
      </c>
      <c r="E13" s="5" t="n">
        <v>67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arnings Per Share Diluted [Line Items]</t>
        </is>
      </c>
      <c r="B15" s="4" t="inlineStr">
        <is>
          <t xml:space="preserve"> </t>
        </is>
      </c>
      <c r="C15" s="4" t="inlineStr">
        <is>
          <t xml:space="preserve"> </t>
        </is>
      </c>
      <c r="D15" s="4" t="inlineStr">
        <is>
          <t xml:space="preserve"> </t>
        </is>
      </c>
      <c r="E15" s="4" t="inlineStr">
        <is>
          <t xml:space="preserve"> </t>
        </is>
      </c>
    </row>
    <row r="16">
      <c r="A16" s="4" t="inlineStr">
        <is>
          <t>Options to purchase common stock</t>
        </is>
      </c>
      <c r="B16" s="5" t="n">
        <v>0</v>
      </c>
      <c r="C16" s="5" t="n">
        <v>3461</v>
      </c>
      <c r="D16" s="5" t="n">
        <v>0</v>
      </c>
      <c r="E16" s="5" t="n">
        <v>31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Anti-Dilutive Shares Excluded from Earnings Per Share Calculation) (Details)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t>
        </is>
      </c>
      <c r="B4" s="5" t="n">
        <v>6926</v>
      </c>
      <c r="C4" s="5" t="n">
        <v>381</v>
      </c>
      <c r="D4" s="5" t="n">
        <v>7501</v>
      </c>
      <c r="E4" s="5" t="n">
        <v>19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PS</t>
        </is>
      </c>
      <c r="B7" s="5" t="n">
        <v>1083</v>
      </c>
      <c r="C7" s="4" t="inlineStr">
        <is>
          <t xml:space="preserve"> </t>
        </is>
      </c>
      <c r="D7" s="5" t="n">
        <v>1144</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PS</t>
        </is>
      </c>
      <c r="B10" s="5" t="n">
        <v>5577</v>
      </c>
      <c r="C10" s="5" t="n">
        <v>143</v>
      </c>
      <c r="D10" s="5" t="n">
        <v>6269</v>
      </c>
      <c r="E10" s="5" t="n">
        <v>116</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PS</t>
        </is>
      </c>
      <c r="B13" s="5" t="n">
        <v>266</v>
      </c>
      <c r="C13" s="5" t="n">
        <v>238</v>
      </c>
      <c r="D13" s="5" t="n">
        <v>88</v>
      </c>
      <c r="E13" s="5" t="n">
        <v>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1761</v>
      </c>
      <c r="C4" s="6" t="n">
        <v>52647</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3821</v>
      </c>
      <c r="C6" s="5" t="n">
        <v>15014</v>
      </c>
    </row>
    <row r="7">
      <c r="A7" s="4" t="inlineStr">
        <is>
          <t>Amortization of intangible assets</t>
        </is>
      </c>
      <c r="B7" s="5" t="n">
        <v>4192</v>
      </c>
      <c r="C7" s="5" t="n">
        <v>11415</v>
      </c>
    </row>
    <row r="8">
      <c r="A8" s="4" t="inlineStr">
        <is>
          <t>Reduction in carrying amount of right-of-use asset</t>
        </is>
      </c>
      <c r="B8" s="5" t="n">
        <v>8834</v>
      </c>
      <c r="C8" s="5" t="n">
        <v>9274</v>
      </c>
    </row>
    <row r="9">
      <c r="A9" s="4" t="inlineStr">
        <is>
          <t>Provision for credit losses</t>
        </is>
      </c>
      <c r="B9" s="5" t="n">
        <v>1770</v>
      </c>
      <c r="C9" s="5" t="n">
        <v>245</v>
      </c>
    </row>
    <row r="10">
      <c r="A10" s="4" t="inlineStr">
        <is>
          <t>Share-based compensation</t>
        </is>
      </c>
      <c r="B10" s="5" t="n">
        <v>58709</v>
      </c>
      <c r="C10" s="5" t="n">
        <v>46561</v>
      </c>
    </row>
    <row r="11">
      <c r="A11" s="4" t="inlineStr">
        <is>
          <t>Deferred income taxes</t>
        </is>
      </c>
      <c r="B11" s="5" t="n">
        <v>-153</v>
      </c>
      <c r="C11" s="5" t="n">
        <v>338</v>
      </c>
    </row>
    <row r="12">
      <c r="A12" s="4" t="inlineStr">
        <is>
          <t>Non-cash interest expense</t>
        </is>
      </c>
      <c r="B12" s="5" t="n">
        <v>795</v>
      </c>
      <c r="C12" s="5" t="n">
        <v>756</v>
      </c>
    </row>
    <row r="13">
      <c r="A13" s="4" t="inlineStr">
        <is>
          <t>Other</t>
        </is>
      </c>
      <c r="B13" s="5" t="n">
        <v>-3225</v>
      </c>
      <c r="C13" s="5" t="n">
        <v>-6148</v>
      </c>
    </row>
    <row r="14">
      <c r="A14" s="3" t="inlineStr">
        <is>
          <t>Changes in operating assets and liabilities:</t>
        </is>
      </c>
      <c r="B14" s="4" t="inlineStr">
        <is>
          <t xml:space="preserve"> </t>
        </is>
      </c>
      <c r="C14" s="4" t="inlineStr">
        <is>
          <t xml:space="preserve"> </t>
        </is>
      </c>
    </row>
    <row r="15">
      <c r="A15" s="4" t="inlineStr">
        <is>
          <t>Accounts receivable, net</t>
        </is>
      </c>
      <c r="B15" s="5" t="n">
        <v>85837</v>
      </c>
      <c r="C15" s="5" t="n">
        <v>25216</v>
      </c>
    </row>
    <row r="16">
      <c r="A16" s="4" t="inlineStr">
        <is>
          <t>Inventories</t>
        </is>
      </c>
      <c r="B16" s="5" t="n">
        <v>-97589</v>
      </c>
      <c r="C16" s="5" t="n">
        <v>-21989</v>
      </c>
    </row>
    <row r="17">
      <c r="A17" s="4" t="inlineStr">
        <is>
          <t>Prepaid expenses and other assets</t>
        </is>
      </c>
      <c r="B17" s="5" t="n">
        <v>-13855</v>
      </c>
      <c r="C17" s="5" t="n">
        <v>2226</v>
      </c>
    </row>
    <row r="18">
      <c r="A18" s="4" t="inlineStr">
        <is>
          <t>Accounts payable</t>
        </is>
      </c>
      <c r="B18" s="5" t="n">
        <v>-17340</v>
      </c>
      <c r="C18" s="5" t="n">
        <v>12570</v>
      </c>
    </row>
    <row r="19">
      <c r="A19" s="4" t="inlineStr">
        <is>
          <t>Accrued compensation and benefits</t>
        </is>
      </c>
      <c r="B19" s="5" t="n">
        <v>-27252</v>
      </c>
      <c r="C19" s="5" t="n">
        <v>-6158</v>
      </c>
    </row>
    <row r="20">
      <c r="A20" s="4" t="inlineStr">
        <is>
          <t>Operating lease liabilities</t>
        </is>
      </c>
      <c r="B20" s="5" t="n">
        <v>-8780</v>
      </c>
      <c r="C20" s="5" t="n">
        <v>-11172</v>
      </c>
    </row>
    <row r="21">
      <c r="A21" s="4" t="inlineStr">
        <is>
          <t>Deferred revenue</t>
        </is>
      </c>
      <c r="B21" s="5" t="n">
        <v>59301</v>
      </c>
      <c r="C21" s="5" t="n">
        <v>46502</v>
      </c>
    </row>
    <row r="22">
      <c r="A22" s="4" t="inlineStr">
        <is>
          <t>Other current and long-term liabilities</t>
        </is>
      </c>
      <c r="B22" s="5" t="n">
        <v>6693</v>
      </c>
      <c r="C22" s="5" t="n">
        <v>-8778</v>
      </c>
    </row>
    <row r="23">
      <c r="A23" s="4" t="inlineStr">
        <is>
          <t>Net cash provided by operating activities</t>
        </is>
      </c>
      <c r="B23" s="5" t="n">
        <v>39997</v>
      </c>
      <c r="C23" s="5" t="n">
        <v>168519</v>
      </c>
    </row>
    <row r="24">
      <c r="A24" s="3" t="inlineStr">
        <is>
          <t>Cash flows from investing activities:</t>
        </is>
      </c>
      <c r="B24" s="4" t="inlineStr">
        <is>
          <t xml:space="preserve"> </t>
        </is>
      </c>
      <c r="C24" s="4" t="inlineStr">
        <is>
          <t xml:space="preserve"> </t>
        </is>
      </c>
    </row>
    <row r="25">
      <c r="A25" s="4" t="inlineStr">
        <is>
          <t>Capital expenditures</t>
        </is>
      </c>
      <c r="B25" s="5" t="n">
        <v>-13632</v>
      </c>
      <c r="C25" s="5" t="n">
        <v>-8634</v>
      </c>
    </row>
    <row r="26">
      <c r="A26" s="4" t="inlineStr">
        <is>
          <t>Net cash used in investing activities</t>
        </is>
      </c>
      <c r="B26" s="5" t="n">
        <v>-13632</v>
      </c>
      <c r="C26" s="5" t="n">
        <v>-8634</v>
      </c>
    </row>
    <row r="27">
      <c r="A27" s="3" t="inlineStr">
        <is>
          <t>Cash flows from financing activities:</t>
        </is>
      </c>
      <c r="B27" s="4" t="inlineStr">
        <is>
          <t xml:space="preserve"> </t>
        </is>
      </c>
      <c r="C27" s="4" t="inlineStr">
        <is>
          <t xml:space="preserve"> </t>
        </is>
      </c>
    </row>
    <row r="28">
      <c r="A28" s="4" t="inlineStr">
        <is>
          <t>Payments on revolving facility</t>
        </is>
      </c>
      <c r="B28" s="5" t="n">
        <v>-25000</v>
      </c>
      <c r="C28" s="4" t="inlineStr">
        <is>
          <t xml:space="preserve"> </t>
        </is>
      </c>
    </row>
    <row r="29">
      <c r="A29" s="4" t="inlineStr">
        <is>
          <t>Payments on debt obligations</t>
        </is>
      </c>
      <c r="B29" s="5" t="n">
        <v>-7500</v>
      </c>
      <c r="C29" s="5" t="n">
        <v>-71625</v>
      </c>
    </row>
    <row r="30">
      <c r="A30" s="4" t="inlineStr">
        <is>
          <t>Repurchase of common stock</t>
        </is>
      </c>
      <c r="B30" s="5" t="n">
        <v>-49855</v>
      </c>
      <c r="C30" s="5" t="n">
        <v>-74807</v>
      </c>
    </row>
    <row r="31">
      <c r="A31" s="4" t="inlineStr">
        <is>
          <t>Payments for tax withholdings, net of proceeds from issuance of common stock</t>
        </is>
      </c>
      <c r="B31" s="5" t="n">
        <v>-27564</v>
      </c>
      <c r="C31" s="5" t="n">
        <v>-1685</v>
      </c>
    </row>
    <row r="32">
      <c r="A32" s="4" t="inlineStr">
        <is>
          <t>Deferred payments on an acquisition</t>
        </is>
      </c>
      <c r="B32" s="4" t="inlineStr">
        <is>
          <t xml:space="preserve"> </t>
        </is>
      </c>
      <c r="C32" s="5" t="n">
        <v>-3000</v>
      </c>
    </row>
    <row r="33">
      <c r="A33" s="4" t="inlineStr">
        <is>
          <t>Net cash used in financing activities</t>
        </is>
      </c>
      <c r="B33" s="5" t="n">
        <v>-109919</v>
      </c>
      <c r="C33" s="5" t="n">
        <v>-151117</v>
      </c>
    </row>
    <row r="34">
      <c r="A34" s="4" t="inlineStr">
        <is>
          <t>Foreign currency effect on cash and cash equivalents</t>
        </is>
      </c>
      <c r="B34" s="5" t="n">
        <v>-265</v>
      </c>
      <c r="C34" s="5" t="n">
        <v>-294</v>
      </c>
    </row>
    <row r="35">
      <c r="A35" s="4" t="inlineStr">
        <is>
          <t>Net increase (decrease) in cash and cash equivalents</t>
        </is>
      </c>
      <c r="B35" s="5" t="n">
        <v>-83819</v>
      </c>
      <c r="C35" s="5" t="n">
        <v>8474</v>
      </c>
    </row>
    <row r="36">
      <c r="A36" s="4" t="inlineStr">
        <is>
          <t>Cash and cash equivalents at beginning of period</t>
        </is>
      </c>
      <c r="B36" s="5" t="n">
        <v>234826</v>
      </c>
      <c r="C36" s="5" t="n">
        <v>194522</v>
      </c>
    </row>
    <row r="37">
      <c r="A37" s="4" t="inlineStr">
        <is>
          <t>Cash and cash equivalents at end of period</t>
        </is>
      </c>
      <c r="B37" s="6" t="n">
        <v>151007</v>
      </c>
      <c r="C37" s="6" t="n">
        <v>2029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425</v>
      </c>
      <c r="C4" s="6" t="n">
        <v>22131</v>
      </c>
      <c r="D4" s="6" t="n">
        <v>-31761</v>
      </c>
      <c r="E4" s="6" t="n">
        <v>526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On February 16, 2024 , Rajendra K. Khanna , a member of the Company's board of directors , terminated a Rule 10b5-1 trading arrangement that was intended to satisfy the affirmative defense conditions of Rule 10b5-1(c) and that was originally adopted on August 14, 2023 for the sale of up to 25,000 shares of the Company’s common stock until October 30, 2024. On February 22, 2024 , Edward B. Meyercord , the Company's President and CEO , modified a Rule 10b5-1 trading arrangement, originally adopted on August 4, 2023 to change the amount of shares to be sold under the plan and the timing of sales under the plan. The modified trading arrangement is intended to satisfy the affirmative defense of Rule 10b5-1(c) and provides for the sale of up to 728,700 shares of the Company's common stock until August 31, 2025. On February 23, 2024 , Rajendra K. Khanna , a member of the Company's board of directors , adopted a Rule 10b5-1 trading arrangement that is intended to satisfy the affirmative defense conditions of Rule 10b5-1(c) for the sale of up to 25,000 shares of the Company's common stock until February 28, 2025. </t>
        </is>
      </c>
    </row>
    <row r="5">
      <c r="A5" s="4" t="inlineStr">
        <is>
          <t>Edward B. Meyercord</t>
        </is>
      </c>
      <c r="B5" s="4" t="inlineStr">
        <is>
          <t xml:space="preserve"> </t>
        </is>
      </c>
    </row>
    <row r="6">
      <c r="A6" s="3" t="inlineStr">
        <is>
          <t>Trading Arrangements, by Individual</t>
        </is>
      </c>
      <c r="B6" s="4" t="inlineStr">
        <is>
          <t xml:space="preserve"> </t>
        </is>
      </c>
    </row>
    <row r="7">
      <c r="A7" s="4" t="inlineStr">
        <is>
          <t>Name</t>
        </is>
      </c>
      <c r="B7" s="4" t="inlineStr">
        <is>
          <t>Edward B. Meyercord</t>
        </is>
      </c>
    </row>
    <row r="8">
      <c r="A8" s="4" t="inlineStr">
        <is>
          <t>Title</t>
        </is>
      </c>
      <c r="B8" s="4" t="inlineStr">
        <is>
          <t>Company's President and CEO</t>
        </is>
      </c>
    </row>
    <row r="9">
      <c r="A9" s="4" t="inlineStr">
        <is>
          <t>Adoption Date</t>
        </is>
      </c>
      <c r="B9" s="4" t="inlineStr">
        <is>
          <t>August 4, 2023</t>
        </is>
      </c>
    </row>
    <row r="10">
      <c r="A10" s="4" t="inlineStr">
        <is>
          <t>Aggregate Available</t>
        </is>
      </c>
      <c r="B10" s="5" t="n">
        <v>728700</v>
      </c>
    </row>
    <row r="11">
      <c r="A11" s="4" t="inlineStr">
        <is>
          <t>Modified Date</t>
        </is>
      </c>
      <c r="B11" s="4" t="inlineStr">
        <is>
          <t>February 22, 2024</t>
        </is>
      </c>
    </row>
    <row r="12">
      <c r="A12" s="4" t="inlineStr">
        <is>
          <t>Rule 10b5-1 Arrangement Modified</t>
        </is>
      </c>
      <c r="B12" s="4" t="inlineStr">
        <is>
          <t>true</t>
        </is>
      </c>
    </row>
    <row r="13">
      <c r="A13" s="4" t="inlineStr">
        <is>
          <t>Rule 10B5-1 Trading Plan [Member] | Rajendra K. Khanna</t>
        </is>
      </c>
      <c r="B13" s="4" t="inlineStr">
        <is>
          <t xml:space="preserve"> </t>
        </is>
      </c>
    </row>
    <row r="14">
      <c r="A14" s="3" t="inlineStr">
        <is>
          <t>Trading Arrangements, by Individual</t>
        </is>
      </c>
      <c r="B14" s="4" t="inlineStr">
        <is>
          <t xml:space="preserve"> </t>
        </is>
      </c>
    </row>
    <row r="15">
      <c r="A15" s="4" t="inlineStr">
        <is>
          <t>Name</t>
        </is>
      </c>
      <c r="B15" s="4" t="inlineStr">
        <is>
          <t>Rajendra K. Khanna</t>
        </is>
      </c>
    </row>
    <row r="16">
      <c r="A16" s="4" t="inlineStr">
        <is>
          <t>Title</t>
        </is>
      </c>
      <c r="B16" s="4" t="inlineStr">
        <is>
          <t>member of the Company's board of directors</t>
        </is>
      </c>
    </row>
    <row r="17">
      <c r="A17" s="4" t="inlineStr">
        <is>
          <t>Rule 10b5-1 Arrangement Adopted</t>
        </is>
      </c>
      <c r="B17" s="4" t="inlineStr">
        <is>
          <t>true</t>
        </is>
      </c>
    </row>
    <row r="18">
      <c r="A18" s="4" t="inlineStr">
        <is>
          <t>Adoption Date</t>
        </is>
      </c>
      <c r="B18" s="4" t="inlineStr">
        <is>
          <t>August 14, 2023</t>
        </is>
      </c>
    </row>
    <row r="19">
      <c r="A19" s="4" t="inlineStr">
        <is>
          <t>Rule 10b5-1 Arrangement Terminated</t>
        </is>
      </c>
      <c r="B19" s="4" t="inlineStr">
        <is>
          <t>true</t>
        </is>
      </c>
    </row>
    <row r="20">
      <c r="A20" s="4" t="inlineStr">
        <is>
          <t>Termination Date</t>
        </is>
      </c>
      <c r="B20" s="4" t="inlineStr">
        <is>
          <t>February 16, 2024</t>
        </is>
      </c>
    </row>
    <row r="21">
      <c r="A21" s="4" t="inlineStr">
        <is>
          <t>Aggregate Available</t>
        </is>
      </c>
      <c r="B21" s="5" t="n">
        <v>25000</v>
      </c>
    </row>
    <row r="22">
      <c r="A22" s="4" t="inlineStr">
        <is>
          <t>New Rule 10B5-1 Trading Plan [Member] | Rajendra K. Khanna</t>
        </is>
      </c>
      <c r="B22" s="4" t="inlineStr">
        <is>
          <t xml:space="preserve"> </t>
        </is>
      </c>
    </row>
    <row r="23">
      <c r="A23" s="3" t="inlineStr">
        <is>
          <t>Trading Arrangements, by Individual</t>
        </is>
      </c>
      <c r="B23" s="4" t="inlineStr">
        <is>
          <t xml:space="preserve"> </t>
        </is>
      </c>
    </row>
    <row r="24">
      <c r="A24" s="4" t="inlineStr">
        <is>
          <t>Name</t>
        </is>
      </c>
      <c r="B24" s="4" t="inlineStr">
        <is>
          <t>Rajendra K. Khanna</t>
        </is>
      </c>
    </row>
    <row r="25">
      <c r="A25" s="4" t="inlineStr">
        <is>
          <t>Title</t>
        </is>
      </c>
      <c r="B25" s="4" t="inlineStr">
        <is>
          <t>member of the Company's board of directors</t>
        </is>
      </c>
    </row>
    <row r="26">
      <c r="A26" s="4" t="inlineStr">
        <is>
          <t>Rule 10b5-1 Arrangement Adopted</t>
        </is>
      </c>
      <c r="B26" s="4" t="inlineStr">
        <is>
          <t>true</t>
        </is>
      </c>
    </row>
    <row r="27">
      <c r="A27" s="4" t="inlineStr">
        <is>
          <t>Adoption Date</t>
        </is>
      </c>
      <c r="B27" s="4" t="inlineStr">
        <is>
          <t>February 23, 2024</t>
        </is>
      </c>
    </row>
    <row r="28">
      <c r="A28" s="4" t="inlineStr">
        <is>
          <t>Aggregate Available</t>
        </is>
      </c>
      <c r="B28" s="5" t="n">
        <v>2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15Z</dcterms:created>
  <dcterms:modified xmlns:dcterms="http://purl.org/dc/terms/" xmlns:xsi="http://www.w3.org/2001/XMLSchema-instance" xsi:type="dcterms:W3CDTF">2024-05-02T20:15:15Z</dcterms:modified>
</cp:coreProperties>
</file>